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STATEMENTS OF STOCKHOLDERS' DEF" sheetId="6" r:id="rId6"/>
    <s:sheet name="CONSOLIDATED STATEMENTS OF CASH" sheetId="7" r:id="rId7"/>
    <s:sheet name="DESCRIPTION OF BUSINESS" sheetId="8" r:id="rId8"/>
    <s:sheet name="SUMMARY OF SIGNIFICANT ACCOUNTI" sheetId="9" r:id="rId9"/>
    <s:sheet name="GOING CONCERN" sheetId="10" r:id="rId10"/>
    <s:sheet name="STOCK PURCHASE AGREEMENT" sheetId="11" r:id="rId11"/>
    <s:sheet name="CONVERTIBLE PROMISSORY NOTE - R" sheetId="12" r:id="rId12"/>
    <s:sheet name="CONVERTIBLE PROMISSORY NOTE DER" sheetId="13" r:id="rId13"/>
    <s:sheet name="STOCKHOLDERS EQUITY" sheetId="14" r:id="rId14"/>
    <s:sheet name="INCOME TAX PROVISION" sheetId="15" r:id="rId15"/>
    <s:sheet name="CONTINGENCIES AND COMMITMENTS" sheetId="16" r:id="rId16"/>
    <s:sheet name="SUBSEQUENT EVENTS" sheetId="17" r:id="rId17"/>
    <s:sheet name="SUMMARY OF SIGNIFICANT ACCOUN18" sheetId="18" r:id="rId18"/>
    <s:sheet name="SUMMARY OF SIGNIFICANT ACCOUN19" sheetId="19" r:id="rId19"/>
    <s:sheet name="STOCK PURCHASE AGREEMENT (Table" sheetId="20" r:id="rId20"/>
    <s:sheet name="CONVERTIBLE PROMISSORY NOTE D21" sheetId="21" r:id="rId21"/>
    <s:sheet name="INCOME TAX PROVISION (Tables)" sheetId="22" r:id="rId22"/>
    <s:sheet name="DESCRIPTION OF BUSINESS (Detail" sheetId="23" r:id="rId23"/>
    <s:sheet name="SUMMARY OF SIGNIFICANT ACCOUN24" sheetId="24" r:id="rId24"/>
    <s:sheet name="SUMMARY OF SIGNIFICANT ACCOUN25" sheetId="25" r:id="rId25"/>
    <s:sheet name="GOING CONCERN (Details Textual)" sheetId="26" r:id="rId26"/>
    <s:sheet name="STOCK PURCHASE AGREEMENT (Detai" sheetId="27" r:id="rId27"/>
    <s:sheet name="STOCK PURCHASE AGREEMENT (Det28" sheetId="28" r:id="rId28"/>
    <s:sheet name="STOCK PURCHASE AGREEMENT (Det29" sheetId="29" r:id="rId29"/>
    <s:sheet name="STOCK PURCHASE AGREEMENT (Det30" sheetId="30" r:id="rId30"/>
    <s:sheet name="STOCK PURCHASE AGREEMENT (Det31" sheetId="31" r:id="rId31"/>
    <s:sheet name="STOCK PURCHASE AGREEMENT (Det32" sheetId="32" r:id="rId32"/>
    <s:sheet name="STOCK PURCHASE AGREEMENT (Det33" sheetId="33" r:id="rId33"/>
    <s:sheet name="STOCK PURCHASE AGREEMENT (Det34" sheetId="34" r:id="rId34"/>
    <s:sheet name="CONVERTIBLE PROMISSORY NOTE -35" sheetId="35" r:id="rId35"/>
    <s:sheet name="CONVERTIBLE PROMISSORY NOTE D36" sheetId="36" r:id="rId36"/>
    <s:sheet name="CONVERTIBLE PROMISSORY NOTE D37" sheetId="37" r:id="rId37"/>
    <s:sheet name="STOCKHOLDERS EQUITY (Details Na" sheetId="38" r:id="rId38"/>
    <s:sheet name="INCOME TAX PROVISION (Details)" sheetId="39" r:id="rId39"/>
    <s:sheet name="INCOME TAX PROVISION (Details 2" sheetId="40" r:id="rId40"/>
    <s:sheet name="INCOME TAX PROVISION (Details N" sheetId="41" r:id="rId41"/>
    <s:sheet name="CONTINGENCIES AND COMMITMENTS (" sheetId="42" r:id="rId42"/>
  </s:sheets>
  <s:definedNames/>
  <s:calcPr calcId="124519" calcMode="auto" fullCalcOnLoad="1"/>
</s:workbook>
</file>

<file path=xl/sharedStrings.xml><?xml version="1.0" encoding="utf-8"?>
<sst xmlns="http://schemas.openxmlformats.org/spreadsheetml/2006/main" uniqueCount="426">
  <si>
    <t>Document And Entity Information - USD ($)</t>
  </si>
  <si>
    <t>12 Months Ended</t>
  </si>
  <si>
    <t>Dec. 31, 2015</t>
  </si>
  <si>
    <t>Apr. 07,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Staffing Group, Ltd.</t>
  </si>
  <si>
    <t>Entity Central Index Key</t>
  </si>
  <si>
    <t>Current Fiscal Year End Date</t>
  </si>
  <si>
    <t>--12-31</t>
  </si>
  <si>
    <t>Entity Well-known Seasoned Issuer</t>
  </si>
  <si>
    <t>No</t>
  </si>
  <si>
    <t>Entity Voluntary Filers</t>
  </si>
  <si>
    <t>Yes</t>
  </si>
  <si>
    <t>Entity Current Reporting Status</t>
  </si>
  <si>
    <t>Entity Filer Category</t>
  </si>
  <si>
    <t>Smaller Reporting Company</t>
  </si>
  <si>
    <t>Entity Public Float</t>
  </si>
  <si>
    <t>Trading Symbol</t>
  </si>
  <si>
    <t>TSGL</t>
  </si>
  <si>
    <t>Entity Common Stock, Shares Outstanding</t>
  </si>
  <si>
    <t>CONSOLIDATED BALANCE SHEETS - USD ($)</t>
  </si>
  <si>
    <t>Dec. 31, 2014</t>
  </si>
  <si>
    <t>CURRENT ASSETS</t>
  </si>
  <si>
    <t>Cash and cash equivalents</t>
  </si>
  <si>
    <t xml:space="preserve"> </t>
  </si>
  <si>
    <t>Prepaid expenses and other current assets</t>
  </si>
  <si>
    <t>Current assets from discontinued operations</t>
  </si>
  <si>
    <t>Total Current Assets</t>
  </si>
  <si>
    <t>Non-current assets from discontinued operations</t>
  </si>
  <si>
    <t>TOTAL ASSETS</t>
  </si>
  <si>
    <t>CURRENT LIABILITIES:</t>
  </si>
  <si>
    <t>Accounts payable and accrued expenses - related parties</t>
  </si>
  <si>
    <t>Convertible notes payable - related party, including accrued interest of $1,408 and $0, net of debt discount of $77,143 and $0, respectively.</t>
  </si>
  <si>
    <t>Notes payable - related party</t>
  </si>
  <si>
    <t>Convertible promissory note derivative liability- related party</t>
  </si>
  <si>
    <t>Current liabilities from discontinued operations</t>
  </si>
  <si>
    <t>Total Current Liabilities</t>
  </si>
  <si>
    <t>Due to stockholders</t>
  </si>
  <si>
    <t>Non-current liabilities from discontinued operations</t>
  </si>
  <si>
    <t>TOTAL LIABILITIES</t>
  </si>
  <si>
    <t>Commitments and contingencies (Note 13)</t>
  </si>
  <si>
    <t>STOCKHOLDERS' DEFICIT</t>
  </si>
  <si>
    <t>Preferred stock, no par value: 5,000,000 shares authorized 5 shares of Preferred Stock, par value $0.001, designated as Series A Preferred Stock, 1 and 0 shares issued and outstanding as of December 31, 2015 and 2014, respectively; 60 shares of Preferred Stock, par value $0.001, designated as Series B Preferred Stock, no shares issued and outstanding as of December 31, 2015 and 2014, respectively</t>
  </si>
  <si>
    <t>Common stock par value $0.001: 150,000,000 shares authorized; 602,436 and 744,400 shares issued and outstanding as of December 31, 2015 and 2014, respectively</t>
  </si>
  <si>
    <t>Additional paid-in capital</t>
  </si>
  <si>
    <t>Accumulated deficit</t>
  </si>
  <si>
    <t>TOTAL STOCKHOLDERS' DEFICIT</t>
  </si>
  <si>
    <t>TOTAL LIABILITIES AND STOCKHOLDERS' DEFICIT</t>
  </si>
  <si>
    <t>CONSOLIDATED BALANCE SHEETS (Parenthetical) - $ / shares</t>
  </si>
  <si>
    <t>Preferred stock, no par valu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eries A Preferred Stock [Member]</t>
  </si>
  <si>
    <t>Series B Preferred Stock [Member]</t>
  </si>
  <si>
    <t>CONSOLIDATED STATEMENTS OF OPERATIONS - USD ($)</t>
  </si>
  <si>
    <t>Income Statement [Abstract]</t>
  </si>
  <si>
    <t>REVENUES</t>
  </si>
  <si>
    <t>Selling, general and administrative expenses</t>
  </si>
  <si>
    <t>TOTAL SELLING, GENERAL AND ADMINISTRATIVE</t>
  </si>
  <si>
    <t>(LOSS) FROM OPERATIONS</t>
  </si>
  <si>
    <t>OTHER (EXPENSE) INCOME</t>
  </si>
  <si>
    <t>Interest expense</t>
  </si>
  <si>
    <t>Other (expense) income</t>
  </si>
  <si>
    <t>Change in fair value of derivative liabilities</t>
  </si>
  <si>
    <t>TOTAL OTHER EXPENSE</t>
  </si>
  <si>
    <t>(LOSS) FROM CONTINUING OPERATIONS BEFORE PROVISION FOR INCOME TAXES</t>
  </si>
  <si>
    <t>(Provision) benefit for income taxes</t>
  </si>
  <si>
    <t>LOSS FROM CONTINUING OPERATIONS</t>
  </si>
  <si>
    <t>INCOME FROM DISCONTINUED OPERATIONS (including income taxes of $0 and $31,513 for 2015 and 2014, respectively) (Note 4)</t>
  </si>
  <si>
    <t>NET Loss</t>
  </si>
  <si>
    <t>BASIC AND DILUTED NET (LOSS) PER COMMON SHARE FROM CONTINUING OPERATIONS</t>
  </si>
  <si>
    <t>BASIC NET INCOME PER COMMON SHARE FROM DISCONTINUED OPERATIONS</t>
  </si>
  <si>
    <t>BASIC AND DILUTED NET (LOSS) PER COMMON SHARE</t>
  </si>
  <si>
    <t>DILUTED NET INCOME PER COMMON SHARE FROM DISCONTINUED OPERATIONS</t>
  </si>
  <si>
    <t>WEIGHTED AVERAGE NUMBER OF COMMON SHARES OUTSTANDING</t>
  </si>
  <si>
    <t>Basic</t>
  </si>
  <si>
    <t>Diluted</t>
  </si>
  <si>
    <t>CONSOLIDATED STATEMENTS OF OPERATIONS (Parenthetical) - USD ($)</t>
  </si>
  <si>
    <t>Income Taxes, Discontinued Operations</t>
  </si>
  <si>
    <t>STATEMENTS OF STOCKHOLDERS' DEFICIT - USD ($)</t>
  </si>
  <si>
    <t>Preferred Stock [Member]</t>
  </si>
  <si>
    <t>Common Stock [Member]</t>
  </si>
  <si>
    <t>Additional Paid-in Capital [Member]</t>
  </si>
  <si>
    <t>Accumulated Deficit</t>
  </si>
  <si>
    <t>Total</t>
  </si>
  <si>
    <t>Balance at Dec. 31, 2013</t>
  </si>
  <si>
    <t>Balance (in shares) at Dec. 31, 2013</t>
  </si>
  <si>
    <t>Shares issued in connection with reverse capitalization</t>
  </si>
  <si>
    <t>Shares issued in connection with reverse capitalization (in shares)</t>
  </si>
  <si>
    <t>Stock issued for cash</t>
  </si>
  <si>
    <t>Stock issued for cash (in shares)</t>
  </si>
  <si>
    <t>Shares issued as cost of private placement (in shares)</t>
  </si>
  <si>
    <t>Stock issued for prepaid consulting fees</t>
  </si>
  <si>
    <t>Stock issued for prepaid consulting fees (in shares)</t>
  </si>
  <si>
    <t>Stock issued for conversion of debt</t>
  </si>
  <si>
    <t>Stock issued for conversion of debt (in shares)</t>
  </si>
  <si>
    <t>Inducement expense related to conversion of debt</t>
  </si>
  <si>
    <t>Net loss</t>
  </si>
  <si>
    <t>Balance at Dec. 31, 2014</t>
  </si>
  <si>
    <t>Balance (in shares) at Dec. 31, 2014</t>
  </si>
  <si>
    <t>Series A Preferred Stock issued</t>
  </si>
  <si>
    <t>Series A Preferred Stock issued in conjunction with convertible note payable (in shares)</t>
  </si>
  <si>
    <t>Cancellation of Series A Preferred Stock and Common Stock in split-off transaction</t>
  </si>
  <si>
    <t>Cancellation of Series A Preferred Stock and Common Stock in split-off transaction (in shares)</t>
  </si>
  <si>
    <t>Balance at Dec. 31, 2015</t>
  </si>
  <si>
    <t>Balance (in shares) at Dec. 31, 2015</t>
  </si>
  <si>
    <t>CONSOLIDATED STATEMENTS OF CASH FLOWS - USD ($)</t>
  </si>
  <si>
    <t>CASH FLOWS FROM OPERATING ACTIVITIES</t>
  </si>
  <si>
    <t>Net (loss) income</t>
  </si>
  <si>
    <t>Adjustments to reconcile net (loss) income to net cash provided by (used in) operating activities:</t>
  </si>
  <si>
    <t>Amortization of deferred financing costs</t>
  </si>
  <si>
    <t>Inducement expense related to debt conversion</t>
  </si>
  <si>
    <t>Changes in operating assets and liabilities:</t>
  </si>
  <si>
    <t>Accounts payable and accrued expenses</t>
  </si>
  <si>
    <t>NET CASH PROVIDED BY (USED IN) OPERATING ACTIVITIES</t>
  </si>
  <si>
    <t>CASH FLOWS FROM INVESTING ACTIVITIES</t>
  </si>
  <si>
    <t>Cash received from merger</t>
  </si>
  <si>
    <t>Cash used for split-off of subsidiary, EmployUS, Ltd.</t>
  </si>
  <si>
    <t>Net cash provided by discontinued operations</t>
  </si>
  <si>
    <t>NET CASH PROVIDED BY INVESTING ACTIVITIES</t>
  </si>
  <si>
    <t>CASH FLOWS FROM FINANCING ACTIVITIES</t>
  </si>
  <si>
    <t>Proceeds from convertible notes payable</t>
  </si>
  <si>
    <t>Repayment to stockholders</t>
  </si>
  <si>
    <t>Proceeds from notes payable</t>
  </si>
  <si>
    <t>Principal payments towards notes payable</t>
  </si>
  <si>
    <t>Proceeds from sale of common stock</t>
  </si>
  <si>
    <t>Net cash by (provided) discontinued operations</t>
  </si>
  <si>
    <t>NET CASH (USED IN) PROVIDED BY FINANCING ACTIVITIES</t>
  </si>
  <si>
    <t>Net increase (decrease) in cash and cash equivalents</t>
  </si>
  <si>
    <t>Cash and cash equivalents, beginning of year</t>
  </si>
  <si>
    <t>Cash and cash equivalents, end of year</t>
  </si>
  <si>
    <t>SUPPLEMENTAL CASH FLOW INFORMATION</t>
  </si>
  <si>
    <t>Cash paid for taxes</t>
  </si>
  <si>
    <t>Cash paid for interest</t>
  </si>
  <si>
    <t>NON-CASH ACTIVITIES</t>
  </si>
  <si>
    <t>Prepaids and other current assets received in connection with reverse merger</t>
  </si>
  <si>
    <t>Common stock issued for prepaid consulting services</t>
  </si>
  <si>
    <t>Common stock issued in conversion of convertible notes payable and accrued interest</t>
  </si>
  <si>
    <t>DESCRIPTION OF BUSINESS</t>
  </si>
  <si>
    <t>Organization, Consolidation and Presentation of Financial Statements [Abstract]</t>
  </si>
  <si>
    <t>Note
1 - Description of Business EmployUS, LLC (EmployUS)
a Delaware Limited Liability Company, was formed on September 30, 2010 having a perpetual existence and was a full service turnkey
staffing company. Initially established to respond to the relief and recovery of the major oil spill in the Gulf of Mexico, EmployUS,
was expanded to provide services on most major construction, chemical, and maritime projects in the Southeast United States. From
its single initial project four years ago, EmployUS, grewto nine offices in three states, with more than 300 customers and that
provided employment to over 4,500 individuals as of December 31, 2015. Effective
July 1, 2013, EmployUS, changed its corporate status from a limited liability company to a C corporation and its
state of registration from Delaware to Nevada. As a result of these changes, the new name of EmployUS became EmployUS, Ltd. (EmployUS,
Ltd.). On January 22, 2014, The Staffing
Group, Ltd. (the Company) entered into a Share Exchange Agreement (the Exchange Agreement) with
EmployUS, Ltd., all of the stockholders of EmployUS, Ltd. (the EmployUS, Ltd. Shareholders), and the Companys
controlling stockholders. The Exchange Agreement closed on February 14, 2014. Pursuant to the terms and conditions of
the final, fully executed Exchange Agreement and upon the consummation of the closing, the Company issued an aggregate of 263,076
to the shareholders of EmployUS Ltd in exchange for the transfer of the EmployUS, Ltd. common stock. Additionally, three of the
Companys stockholders agreed to cancel an aggregate of 263,076 of the Companys common stock. Following the Exchange Agreement,
there are 702,000 shares of the Companys common stock issued and outstanding, which include 263,076 shares held by the former
stockholders of EmployUS, Ltd. and 121,000 shares held by Brian McLoone, EmployUS Ltd.s Chief Operating Officer but not
a stockholder of EmployUS Ltd. prior to the merger. As a result, EmployUS, Ltd. pre-merger stockholders, including Brian McLoone,
hold approximately 54.72% of the Companys issued and outstanding shares of common stock and the former stockholders of the
Company hold approximately 45.28%. Upon closing of the Exchange
Agreement, EmployUS, Ltd. became a wholly owned subsidiary of the Company. The Company ceased its prior operations and became engaged
in the business of EmployUS, Ltd. As the Company was formerly a shell company, no pro forma disclosures were required. The Exchange
Agreement was accounted for as a reverse merger and recapitalization and EmployUS, Ltd. was deemed to be the acquirer in the reverse
merger for accounting purposes and the Company was deemed the legal acquirer. The Company therefore, take on EmployUS, Ltd.s
operating history. On November 13, 2015, the Board
of Directors approved the issuance of two (2) shares of Series A Preferred Stock to each of its current, at that time, directors,
Brian McLoone and Brent Callais. On December 18, 2015, the Board
approved the issuance of one (1) share of Series A Preferred Stock to Labor Smart, Inc., a 18.45% shareholder of common stock,
in conjunction with the issuance of a convertible promissory note dated December 18, 2015. The fair value of Series A Preferred
Stock was determined to be $0 per share as the holders do not have the right to receive dividends or distributions, the holders
do not have the right to receive asset upon any liquidation of the Company and the Company may redeem Series A Preferred Stock
for no consideration. On December 22, 2015, the Company
entered into a Licensing Agreement with Labor Smart, Inc. whereby Labor Smart, Inc. has granted the Company an exclusive license
to use their trademarked name in connection with general advertising materials, point of sale displays and other promotional materials.
As consideration for the use of the trademarked name, the Company agreed to pay to Labor Smart, Inc. a one-time fee of $5,000 for
each newly opened branch location that is opened under the name of Labor Smart, Inc. On December 28, 2015, the Company
incorporated a subsidiary, Staff Fund I, LLC, a Nevada Limited Liability Company. On December 31, 2015, the Company
entered into a Stock Purchase Agreement (SPA) with Pour Les Enfant, LLC, a Louisiana limited liability company (Pour
Les Enfant). Pursuant to the SPA, the Company, as sole shareholder of EmployUS, Ltd. completed the split-off by transferring
to Pour Les Enfant all outstanding shares and tangible assets of EmployUS, Ltd. (the split-off transaction). In consideration
thereof, Pour Les Enfant assumes all liabilities of EmployUS, Ltd. associated with monies owed to the Internal Revenue Service
for late payroll taxes; and all corporate, personal, and validity guarantees associated the Crestmark Bank Loan and Security Agreement.
Pursuant to the SPA, Brent Callais and Brian McLoone, directors, executives and controlling shareholders of the Company, each agree
to transfer to the Company 91,000 shares of the Companys common stock and one share of the Companys preferred stock,
for immediate cancellation. As a result of the cancellation of the two (2) preferred shares by Brent Callais and Brian McLoone,
there was a change in control of the Company as Labor Smart, Inc. holds the one (1) remaining outstanding preferred share of the
Company. The financial results of EmployUS,
Ltd. qualifies for reporting as a discontinued operations. A substantial portion of the Companys 2014 financial statements
have been reclassified to conform to the reporting of discontinued operations adopted in the current year. See Note 4.</t>
  </si>
  <si>
    <t>SUMMARY OF SIGNIFICANT ACCOUNTING POLICIES</t>
  </si>
  <si>
    <t>Accounting Policies [Abstract]</t>
  </si>
  <si>
    <t>Note
2 - Summary of Significant Accounting Policies Basis
of presentation The consolidated financial statements
of the Company have been prepared in accordance with accounting principles generally accepted in the United States of America (GAAP)
for annual financial statements and with Form 10-K and article 8 of the Regulation S-X of the United States Securities and Exchange
Commission (SEC). As a result of the split-off
of EmployUs, Ltd. the consolidated balance sheets as of December 31, 2015 and 2014 and the related consolidated statements of operations
and cash flows present the results and accounts of EmployUs, Ltd. as discontinued operations. All prior periods presented in the
consolidated statements of operations and consolidated statement of cash flows discussed herein have been restated to conform to
such presentation. See Note 4. Principles
of consolidation The consolidated financial statements
include the accounts of the Company and its wholly owned subsidiaries. All significant intercompany transactions are eliminated. Use
of Estimates The preparation of consolidated
financial statements in conformity with GAAP requires management to make estimates and assumptions that affect the reported amounts
of assets and liabilities, the disclosure of contingent assets and liabilities, and the reported amounts of revenues and expenses
during the period. Actual results could differ from those estimates. Significant matters requiring the use of estimates and assumptions
include, but may not be limited to, accounts receivable allowances, evaluation of impairment of long lived assets, valuation allowance
for deferred tax assets and valuation of derivative liabilities. Management believes that its estimates and assumptions are reasonable,
based on information that is available at the time they are made. Revenue
Recognition Contract staffing service revenues
are recognized when services are rendered. The Company recognizes revenue in accordance with Accounting Standards Codification
(ASC) 605 Revenue Recognition, which requires that four basic criteria be met before revenue can be
recognized: (i) persuasive evidence that an arrangement exists; (ii) the price is fixed or determinable; (iii) collectability is
reasonably assured; and (iv) services have been rendered. Cost
of Contract Staffing Services The cost of contract staffing
services includes the wages, related payroll taxes, and employee benefits of the Companys employees while they work on contract
assignments for the period in which the related revenue is recognized. Cash
and Cash Equivalents The Company considers highly
liquid investments with original maturities of three months or less when purchased as cash equivalents. At times throughout the
year, the Company might maintain bank balances that may exceed Federal Deposit Insurance Corporation (FDIC) insured limits. Periodically,
the Company evaluates the credit worthiness of the financial institutions, and has not experienced any losses in such accounts.
As of December 31, 2015 and 2014, the Company did not have any cash equivalents. Property
and Equipment Property and equipment are stated
at cost, less accumulated depreciation and amortization. Expenditures for maintenance and repairs are charged to expense when incurred,
while renewals and betterments that materially extend the life of an asset are capitalized. The costs of assets sold, retired,
or otherwise disposed of, and the related allowance for depreciation, are eliminated from the accounts, and any resulting gain
or loss is recognized in the results from operations. Depreciation is provided using the straight-line method over the estimated
useful lives of the assets, which are as follows:
Computer and office equipment 5 years
Furniture and fixtures 7 years
Leasehold improvements Shorter of improvements useful life or initial lease term Long-Lived
Assets On a periodic basis, management
assesses whether there are any indicators that the value of the Companys long-lived assets may be impaired. An assets
value may be impaired only if managements estimate of the aggregate future cash flows, on an undiscounted basis, to be generated
by the asset are less than the carrying value of the asset. If impairment has occurred,
the loss is measured as the excess of the carrying amount of the asset over its fair value. The Companys estimates of aggregate
future cash flows expected to be generated by each long-lived asset are based on a number of assumptions that are subject to economic
and market uncertainties. As these factors are difficult to predict and are subject to future events that may alter managements
assumptions, the future cash flows estimated by management in their impairment analyses may not be achieved. No impairment was
identified during the years ended December 31, 2015 and 2014. Fair
Value Measurement As required by the Fair Value
Measurements and Disclosures Topic of the FASB ASC (ASC 820-10),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Convertible promissory note derivative
liability  related party is measured at fair value on a recurring basis using Level 3 inputs. The carrying amounts reported
in the Companys consolidated financial statements for accounts receivable, prepaid expenses, accounts payable, accrued expenses,
and payroll liabilities approximate their fair value because of the immediate or short-term nature of these consolidated financial
instruments. The carrying amounts reported in the consolidated balance sheet for its line of credit and convertible notes payable
approximates fair value as the contractual interest rate and features are consistent with similar instruments of similar risk
in the market place. Advertising The Company charges advertising
costs to expense as incurred. Advertising costs were $11,614 and $10,094 for the years ended December 31, 2015 and 2014, respectively. Concentration
of Credit Risk For the years ended December
31, 2015 and 2014, two customers accounted for 0% and one customer accounted for 41% of the Companys net revenue, respectively.
One customer accounts receivable was 0% and 29% of the Companys total accounts receivable as of December 31, 2015 and 2014,
respectively. The Company did not have any other customers that exceeded 10% of either revenue or accounts receivable in either
2015 or 2014. Accounts
Receivable The Company extends credit to
its customers based on an evaluation of the customers financial condition and ability to pay the Company in accordance with
the payment terms. An allowance for doubtful accounts is recorded as a charge to bad debt expense where collection is considered
doubtful due to credit issues. This allowance reflects managements estimate of the potential losses inherent in the accounts
receivable balance, based on historical loss statistics and known factors impacting its customers. The nature of the contract service
business, where companies are dependent on employees for their production cycle, generally results in a nominal provision for doubtful
accounts. Based on managements review of accounts receivable, an allowance for doubtful accounts of $0 and $53,368 was considered
necessary. The Company charges uncollectible accounts against the allowance once the invoices are deemed unlikely to be collectible.
The Company does not accrue interest on past due receivables. Net
(Loss) Income per Common Share Net (loss) income per common
share is computed pursuant to section 260-10-45 of the FASB Accounting Standards Codification. Basic net (loss) income
per common share is computed by dividing net (loss) income by the weighted average number of shares of common stock outstanding
during the period. Diluted net (loss) income per common share is computed by dividing net (loss) income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For the year ended December 31, 2015, the Company had potentially 151,963 dilutive shares of common stock related to convertible
notes payable as determined using the if-converted method and no potentially dilutive securities for the year ended December 31,
2014. Convertible
Promissory Notes
i) Beneficial Conversion Feature If the conversion features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ii) Debt Discount The Company determines if the
convertible debenture should be accounted for as liability or equity under ASC 480, Liabilities  Distinguishing Liabilities
from Equity. ASC 480, applies to certain contracts involving a Company's own equity, and requires that issuers classify the following
freestanding financial instruments as liabilities. Mandatorily redeemable financial instruments, obligations that require or may
require repurchase of the issuer's equity shares by transferring assets (e.g., written put options and forward purchase contracts),
and certain obligations where at inception the monetary value of the obligation is based solely or predominantly on:  A fixed monetary amount
known at inception, for example, a payable settleable with a variable number of the issuer's equity shares with an issuance date
fair value equal to a fixed dollar amount,  Variations in something
other than the fair value of the issuer's equity shares, for example, a financial instrument indexed to the S&amp;P 500 and settleable
with a variable number of the issuer's equity shares, or  Variations inversely
related to changes in the fair value of the issuer's equity shares, for example, a written put that could be net share settled. If the entity determined the
instrument meets the guidance under ASC 480 the instrument is accounted for as a liability with a respective debt discount. The
Company records debt discounts in connection with raising funds through the issuance of convertible debt. These costs are amortized
to non-cash interest expense over the life of the debt. If a conversion of the underlying debt occurs, a proportionate share of
the unamortized amounts is immediately expensed.
iii) Derivative Financial Instruments Derivative financial instruments,
as defined in ASC 815, Accounting for Derivative Financial Instruments and Hedging Activitie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does not use derivative
financial instruments to hedge exposures to cash-flow, market or foreign-currency risks. However, the Company has issued financial
instruments including senior convertible promissory notes payable and freestanding stock purchase warrants with features that
are either (i) not afforded equity classification, (ii) embody risks not clearly and closely related to host contracts, or (iii)
may be net-cash settled by the counterparty. As required by ASC 815, in certain instances, these instruments are required to be
carried as derivative liabilities, at fair value, in our consolidated financial statements. Income
Taxes For the period prior to July
1, 2013, the Company was not subject to Federal and State income taxes, as it was a limited liability company. Each member was
responsible for the tax liability, if any, related to its proportionate share of the Companys taxable income. Accordingly,
no provision for income taxes was reflected in the accompanying consolidated financial statements through June 30, 2013. The Company
had concluded that it was a pass-through entity through June 30, 2013 and a taxable entity thereafter. Effective July 1, 2013, the
Company changed its corporate status from a limited liability company to a C corporation and its state of registration
from Delaware to Nevada. The Company is subject to file tax returns in the states of Louisiana, Alabama and Mississippi. Generally,
federal, state and local authorities may examine the Companys tax returns for three years from the date of filing and the
current and prior three years remain subject to examination as of December 31, 2015. There were no uncertain tax
positions that would require recognition in the financial statements through December 31, 2015. The Companys conclusions
regarding uncertain tax positions may be subject to review and adjustment as a later date based upon ongoing analyses of tax laws,
regulations and interpretations thereof as well as other factors. The Company accounts for income
taxes under ASC 740-10-30.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Recent
Accounting Pronouncements In April 2014, the FASB issued
Accounting Standards Update (ASU) 2014-08, Presentation of Financial Statements and Property, Plant and Equipment.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adoption of this standard did not have a material impact on
the Companys financial statements. In February 2015, the FASB issued
new guidance to improve consolidation guidance for legal entities (Accounting Standards Update (ASU) 2015-02, Consolidation
(Topic 810): Amendments to the Consolidation Analysis), effective for fiscal years beginning after December 15, 2015 and interim
periods within those years and early adoption is permitted. The new standard is intended to improve targeted areas of the consolidation
guidance for legal entities such as limited partnerships, limited liability corporations, and securitization structures. The amendments
in the ASU affect the consolidation evaluation for reporting organizations. In addition, the amendments in this ASU simplify and
improve current GAAP by reducing the number of consolidation models. The Company is currently evaluating the impact of this guidance
on its consolidated financial statements. The FASB has issued ASU No.
2014-09, Revenue from Contracts with Customers.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8 and
should be applied retrospectively to each prior reporting period presented or retrospectively with the cumulative effect of initially
applying the ASU recognized at the date of initial application. Early application is only permitted as of January 1, 2017. The
Company has not yet determined the effect of the adoption of this standard. In August 2014, the FASB issued
ASU 2014-15, Presentation of Financial Statements - Going Concern. The new standard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standard requires
management to evaluate, for each reporting period, whether there are conditions or events that raise substantial doubt about a
companys ability to continue as a going concern within one year from the date the financial statements are issued. The new
standard is effective for annual periods ending after December 15, 2016, and interim periods within annual periods beginning after
December 15, 2016. Early adoption is permitted. The Company does not expect the adoption of the ASU to have a significant impact
on our consolidated financial statements. In February 2016, the FASB issued
ASU 2016-02, Leases. The new standard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Early adoption is permitted. The Company is currently evaluating the impact of this guidance on its consolidated financial statements.</t>
  </si>
  <si>
    <t>GOING CONCERN</t>
  </si>
  <si>
    <t>Liquidity And Capital Resources [Abstract]</t>
  </si>
  <si>
    <t>Note
3  Going Concern The accompanying consolidated
financial statements have been prepared on a going concern basis, which contemplates the realization of assets and the satisfaction
of liabilities in the normal course of business. As of December 31, 2015, the Company had a stockholders deficit of $346,039
and the Company had working capital deficit of $346,039. For the year ended December 31, 2015 and 2014, the Company had a net losses
of of $272,364 and $510,832, respectively. The Companys stockholders deficiency is primarily due to, among other
reasons, interest expense and change in fair value of derivative liabilities, due to the issuance of convertible notes payable. The Companys principal
sources of liquidity include cash from operations and proceeds from debt and equity financings. As of December 31, 2015, the Company
had a minimal amount of cash. The Company completed a split-off transaction on December 31, 2015 by which all of the assets of
the Company were disposed of. In addition, the Company has not generated any significant revenues from its continuing operations,
incurred significant losses and needs to raise additional funds to meet its obligations and sustain its operations. The Company
does not expect significant funding from its controlling shareholder, Labor Smart Inc. The Company is funding its operations
primarily through the sale of equity, convertible notes payable and shareholder loans. In the event the Company experiences liquidity
and capital resources constraints because of greater than anticipated sales growth or acquisition needs, the Company may need to
raise additional capital in the form of equity and/or debt financing including refinancing its current debt. Issuances of additional
shares will result in dilution to its existing shareholders. There is no assurance that the Company will achieve any additional
sales of its equity securities or arrange for debt or other financing to fund any potential acquisition needs or increased growth.
If such additional capital is not available on terms acceptable to the Company, or at all, then the Company may need to curtail
its operations and/or take additional measures to conserve and manage its liquidity and capital resources, any of which would have
a material adverse effect on its business, results of operations and financial condition.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 In order
to mitigate the risk related with this uncertainty, the Company plans to issue additional shares of common stock for cash and services
during the next 12 months.</t>
  </si>
  <si>
    <t>STOCK PURCHASE AGREEMENT</t>
  </si>
  <si>
    <t>Deferred Finance Costs [Abstract]</t>
  </si>
  <si>
    <t>Note
4  Stock Purchase Agreement On December 31, 2015, Company
entered into a Stock Purchase Agreement (SPA) with Pour Les Enfant, LLC, a Louisiana limited liability company (Pour
Les Enfant). Pursuant to the SPA, the Company, as sole shareholder of EmployUS, Ltd. completed the split-off by transferring
to Pour Les Enfant all outstanding shares and tangible assets of EmployUS, Ltd.. In consideration thereof, Pour Les Enfant assumes
all liabilities of EmployUS, Ltd. associated with monies owed to the Internal Revenue Service for late payroll taxes; and all corporate,
personal, and validity guarantees associated the Crestmark Bank Loan and Security Agreement. Pursuant to the SPA, Brent Callais
and Brian McLoone, directors, executives and controlling shareholders of the Company, each agree to transfer to the Company 91,000
shares of the Companys common stock and one share of the Companys preferred stock, for immediate cancellation. The split-off of EmployUS, Ltd.
to the controlling shareholders is a common control transaction and recorded at book value. Any difference between the proceeds
received by the Company and the book value of assets and liabilities of EmployUS, Ltd. is recognized as a capital transaction with
no gain and loss recorded. EmployUS, Ltd., as a subsidiary, was determined to be a component of Company and disposed of by other
than sale. The financial results of EmployUS, Ltd. qualifies for reporting as a discontinued operations. Certain 2014 financial
statement amounts have been reclassified to conform to the reporting of discontinued operations adopted in the current year. The following table summarizes
the results from discontinued operations:
For the Year Ended
December 31
2015 2014
NET REVENUES
Contract staffing services $ 13,657,933 $ 20,700,657
COST OF SERVICES 11,125,247 17,564,351
GROSS PROFIT 2,532,686 3,136,306
SELLING, GENERAL AND ADMINISTRATIVE 2,156,504 2,843,042
INCOME FROM OPERATIONS 376,182 293,264
OTHER EXPENSE (168,808 ) (180,573 )
INCOME FROM OPERATIONS BEFORE PROVISION FOR INCOME TAXES 207,374 112,691
(Provision) benefit for income taxes - (31,513 )
NET INCOME OF EMPLOYUS, LTD. $ 207,374 $ 81,178 The following table summarizes
the assets and liabilities of discontinued operations:
December 31 December 31,
2015 2014
ASSETS
CURRENT ASSETS
Cash and cash equivalents $ 25,710 $ 4,216
Accounts receivable, net 1,034,360 1,621,861
Prepaid expenses and other current assets 30,792 38,044
Total Current Assets 1,090,862 1,664,121
Property and equipment, net 13,351 22,174
Security deposits 22,730 29,055
36,081 51,229
TOTAL ASSETS $ 1,126,943 $ 1,715,350
LIABILITIES AND STOCKHOLDERS' DEFICIT
CURRENT LIABILITIES:
Accounts payable and accrued expenses $ 184,043 $ 252,368
Line of credit 828,518 1,364,543
Current portion of payroll related liabilities 294,917 197,688
Total Current Liabilities 1,307,478 1,814,599
Long term portion of payroll related liabilities - 273,730
Due to stockholders 503,892 463,678
TOTAL LIABILITIES 1,811,370 2,552,007
CARRYING VALUE OF EMPLOYUS, LTD. $ (684,427 ) $ (836,657 ) Line
of Credit , The Company entered into an
account purchase agreement with Crestmark Bank (Crestmark) to provide working capital financing. The account purchase
agreement allows Crestmark to advance the Company funds on eligible accounts receivable at its sole discretion. The term of the
facility is three years with an interest rate equal to the Prime Rate plus 5.75% per annum (6% floor), and a facility fee equal
to 1% of the maximum loan amount. The line is secured by collateral consisting of all of the Companys assets and is also
personally guaranteed by Brent Callais, a director of the Company. At December 31, 2015, the line of credit was de-recognized from
the consolidated balance sheet due to the split-off transaction. Interest and fees consisted
of the following for the years ended December 31:
2015 2014
Interest $ 136,189 $ 112,296
Fees 35,867 184,687
Total $ 172,056 $ 296,983 Notes
Payable Convertible
Notes Payable On May 13, 2013, the Company
entered into three separate $20,000 convertible notes payable. The maturity date of the convertible notes payable was May 13, 2014,
and they bore interest at a rate of 10% per annum. The notes were secured by collateral, consisting of all tangible and intangible
assets of the Company which were subordinated to the line of credit. Once the Company changed its corporate status from a limited
liability company to a C corporation on July 1, 2013, the secured convertible notes payable and any accrued interest
became convertible at the option of the holder into shares of the Companys common stock, with the conversion rate being
75% of the consideration per share paid by the investors in the next Qualified Financing arrangement. The principal portion of
the convertible notes payable could not be prepaid prior to the maturity date, though any accrued interest could be paid in cash
or by conversion into shares of the Companys common stock. The convertible notes payable
were considered to have a beneficial conversion feature as the effective conversion price would be less than the lowest paid price
by other investors in a future qualified financing, which is defined as a private placement offering of the Companys securities
to be completed after the consummation of any transaction affecting the structure of the Company, and before the maturity date
of May 13, 2014. In addition, the conversion
feature is considered to be a derivative instrument as the conversion price can be lowered if the Company issues securities at
a lower price in a future qualified financing, as defined. As the qualified offering has yet to occur, an assessment of the fair
value of the contingent conversion feature cannot be measured as of date of issuance of the secured convertible notes. On May 13, 2014, the Company
entered into amendments with the holders of the three secured convertible notes payable that would convert all of the outstanding
principal and accrued interest into common stock of the Company at a per share price of $11.25, which is 75% of the consideration
per share paid by the investors in the most recent stock sale (a non-qualified offering), which was $15.00 per share. Pursuant
to the amendment, all three note holders chose to convert their notes in full into 5,867 shares of common stock in the aggregate
and a related inducement expense of $22,000 was recorded. Notes Payable 
related party On April 25, 2014, the Company
issued a promissory note for $62,000 to a third party, of which $50,000 was for cash and $12,000 was a reimbursement relating to
legal and other expenses incurred in connection with the issuance of the note that is to be repaid in full by May 20, 2015. There
is no interest on this promissory note. The note was repaid in full in June 2014. On May 20, 2014, the Company
issued a promissory note for $94,500 for cash to a shareholder of the Company that is to be repaid in full by May 20, 2015. The
note accrues interest expense at 10% per annum. Interest expense for the years ended December 31, 2015 and 2014 was $15,251 and
$5,801, respectively. At December 31, 2015 this promissory note was past due and outstanding and, as such, in accordance with the
promissory note, there is a late fee of $100 per day for each day the note remains unpaid beyond the maturity date, the Company
recorded late fees of $22,400 and $0 and accrued interest of $15,251 and $5,801, for the year ended December 31, 2015 and 2014,
respectively, and is included in accrued expenses as of December 31, 2015 and 2014. On July 14, 2014, the Company
issued a promissory note for $12,500 for cash to a shareholder of the Company that is to be repaid in full by July 14, 2015. The
note accrues interest expense at 10% per annum. Interest expense for the year ended December 31, 2015 was $1,833 and is included
in accrued expenses as of December 31, 2015. At December 31, 2015 this promissory note was past due and outstanding and, as such,
in accordance with the promissory note, there is a late fee of $100 per day for each day the note remains unpaid beyond the maturity
date, the Company recorded late fees of $16,900 and $0 and accrued interest of $1,833 and $583 for the years ended December 31,
2015 and 2014, respectively, and is included in accrued expenses as of December 31, 2015 and 2014. Due
to Stockholders Amounts due to stockholders
of the Company of $0 and $462,287 as of December 31, 2015 and 2014, respectively, arose from cash advances made to the Company
for working capital purposes. These balances include accrued interest in the amount of 9% per annum, which aggregated $140,364
and $98,758 as of December 31, 2015 and 2014, respectively. The stockholders have agreed to forbear from demanding payment until
July 1, 2016 of the principal and any accrued interest previously due on demand. Interest expense for the year ended December 31,
2015 and 2014 was $41,606 and $39,473, respectively, which was satisfied by being added to the outstanding balance. At December 31, 2015, the amount
due to stockholders was de-recognized from the consolidated balance sheet due to the split-off transaction. Payroll
Liabilities The Company has past due payroll
liabilities due to the Internal Revenue Service (IRS) for unpaid payroll taxes, penalties and interest for 2011 and
2010. The original unpaid payroll taxes to the IRS for these periods totaled $891,386. The Company has a payment plan
in place with the IRS, whereby effective on April 25, 2012, it made an initial payment of $4,118, and subsequent monthly payments
of $16,474 on the 28th of every month thereafter starting on May 28, 2012 until such time the liability is paid in full, with an
additional payment of $200,000 that was paid on April 28, 2014.. As of December 31, 2015 and,
2014 the past due balance due to the IRS, including penalties, interest, and fees, totaled $0 and $471,418, respectively. During
the years ended December 31, 2015 and 2014, the Company incurred $7,513 and $30,596, respectively, in penalties and interest from
the IRS. The IRS had previously issued a notice of Federal Tax Lien pertaining to the outstanding liabilities associated with the
fourth quarter 2010 and second quarter 2011. Such Federal Tax Lien was released on March 11, 2015. At December 31, 2015, the payroll
liabilities were de-recognized from the consolidated balance sheet due to the split-off transaction. Leases The Company leased space for
eight of its branch offices, which are located either in downtown or suburban business centers, and for its corporate headquarters,
located in New Orleans, Louisiana. Locations are generally leased over periods from one to three years, and also on a month-to-month
basis. For the year ended December 31, 2015 and 2014, rent expense was $92,580 and $111,866, respectively. At December 31, 2015,
the lease commitment of the Company was terminated due to the split-off transaction.</t>
  </si>
  <si>
    <t>CONVERTIBLE PROMISSORY NOTE - RELATED PARTY</t>
  </si>
  <si>
    <t>Property, Plant and Equipment [Abstract]</t>
  </si>
  <si>
    <t>Note
5  convertible promissory note  related party On December 18, 2015, the Company
entered into a Convertible Promissory Note (Note) with Labor Smart Inc. (Holder) in the original principal
amount of $80,000 bearing a 12% annual interest rate and maturing December 16, 2016. In conjunction with the issuance of the Note,
as further consideration, the Company issued the Holder one (1) share Series A Preferred Stock of the Company. At December 31,
2015, Labor Smart Inc. holds the sole outstanding share of Series A Preferred Stock. Each share of Series A Preferred Stock gives
the holder voting rights equal to 2 votes for every one share of common stock outstanding at the time of a vote
of shareholders and does not have any additional rights or preferences. As such, at December 31, 2015, Labor Smart Inc. controlled
the majority of shareholder votes. This Note together with any unpaid accrued interest is convertible into shares of common stock
of the Company at the Holders option at a variable conversion price calculated at 75% of the market price which means the
lowest trading price during the thirty trading day period ending on the latest complete trading day prior to the conversion date.
The Company may repay the Note if repaid within 120days of date of issue at 125% of the original principal amount plus interest,
between 121 days and 150 days at 130% of the original principal amount plus interest and between 151 days and 180 days at 135%
of the original principal amount plus interest. Thereafter, the Company does not have the right of prepayment. At December 31,
2015, the Note is recorded at a fully accreted value of $107,123 less unamortized debt discount of $102,858. See Note 6 
Convertible Promissory Note Derivative Liability  Related Party.</t>
  </si>
  <si>
    <t>CONVERTIBLE PROMISSORY NOTE DERIVATIVE LIABILITY - RELATED PARTY</t>
  </si>
  <si>
    <t>Line of Credit Facility [Abstract]</t>
  </si>
  <si>
    <t xml:space="preserve">Note
6  Convertible Promissory Note Derivative Liability  Related Party The Convertible Promissory Notes
with Labor Smart, Inc. with an issue date of December 18, 2015 was all accounted for under ASC 815. The variable conversion
price is not considered predominately based on a fixed monetary amount settleable with a variable number of shares due to the volatility
and trading volume of the Companys common stock. The Companys convertible promissory note derivative liabilities
has been measured at fair value at December 31, 2015 using the binominal model. The inputs into the binominal model
are as follows:
Conversion price $2.00 per share
Risk free rate 0.64%
Expected volatility 355%
Dividend yield 0%
Expected life 0.96 years Change in convertible
promissory note derivative liability  related party during the year ended December 31, 2015 were as follows:
Opening balance at December 31, 2014 $ 0
Initial valuation of derivative  December 18, 2015
99,554
Initial loss on derivatives (19,554)
Change in fair value of derivative liability
98,959
Closing balance at December 31, 2015 $ 178,959 </t>
  </si>
  <si>
    <t>STOCKHOLDERS EQUITY</t>
  </si>
  <si>
    <t>Related Party Transactions [Abstract]</t>
  </si>
  <si>
    <t xml:space="preserve">Note
7  Stockholders Equity On September 3, 2015, through a
majority vote of the stockholders of the Company, the Company amended its articles of incorporation to increase the number of authorized
shares of the Companys capital stock that the Company may issue from 75,000,000 to 155,000,000 shares, of which 150,000,000
shares shall be classified as common stock and 5,000,000 shares shall be classified as blank check preferred stock. On March 8, 2016, the Company approved
and effected a 1-for 50 reverse stock split of issued and outstanding common shares. All share information has been revised to
reflect the reverse stock split from the Companys inception. Preferred
Stock The Company has authorized 5,000,000
shares of preferred stock, no par value. As these are considered black check preferred shares, the terms of the preferred
stock are to be determined by the board of directors of the Company.. On November 13, 2015, the Companys
Board of Directors approved and filed a Certificate of Designation designating five (5) shares of the blank check preferred stock
as Series A Preferred Stock par value $0.001 as defining the rights, preferences and privileges of such series of Preferred Stock.
For each share of Series A Preferred Stock, the holder has a voting right equal to 2 votes for every one share of common stock
outstanding at the time of a vote of shareholders and does not have any additional rights or preferences. The Series A Preferred
Stock does not have the right to receive dividends and distributions and does not have the right to received assets upon any liquidation.
The Series A Preferred Stock may be redeemed by the Company at no consideration. On November 13, 2015, the Board
of Directors approved the issuance of two (2) shares of Series A Preferred Stock to each of its then current directors, Brian McLoone
and Brent Callais. On December 18, 2015, the Board
approved the issuance of one (1) share of Series A Preferred Stock to Labor Smart, Inc., a 18.45% shareholder of common stock,
in conjunction with the issuance of a convertible promissory note dated December 18, 2015. The fair value of Series A Preferred
Stock was determined to be $0 per share as the holders do not have the right to receive dividends or distributions, the holders
do not have the right to receive asset upon any liquidation of the Company and the Company may redeem Series A Preferred Stock
for no consideration. On December 31, 2015, Company entered
into a Stock Purchase Agreement (SPA) with Pour Les Enfant, LLC, a Louisiana limited liability company (Pour
Les Enfant). Pursuant to the SPA, the Company, as sole shareholder of EmployUS, Ltd. completed the split-off by transferring
to Pour Les Enfant all outstanding shares and tangible assets of EmployUS, Ltd. (the split-off transaction). In consideration
thereof, Pour Les Enfant assumes all liabilities of EmployUS, Ltd. associated with monies owed to the Internal Revenue Service
for late payroll taxes; and all corporate, personal, and validity guarantees associated the Crestmark Bank Loan and Security Agreement.
Pursuant to the SPA, Brent Callais and Brian McLoone, directors, executives and controlling shareholders of the Company, each agree
to transfer to the Company 91,000 shares of the Companys common stock and one share of the Companys preferred stock,
for immediate cancellation. As a result of the cancellation of the two (2) preferred shares by Brent Callais and Brian McLoone,
there was a change in control of the Company as Labor Smart, Inc. holds the one (1) remaining outstanding preferred share of the
Company. Common
Stock On March 20, 2014, 12,000 shares
of common stock were issued at $7.50 per share for gross proceeds of $90,000 pursuant to a Stock Purchase Agreement with two investors.
On April 29, 2014, 533 shares of common stock were issued at $7.50 per share for a broker fee in connection with this Stock Purchase
Agreement. On April 1, 2014, 4,000 shares of
common stock were issued at $15.00 per share for gross proceeds of $60,000 pursuant to a Stock Purchase Agreement with two investors. On April 1, 2014, the Company entered
into a consulting agreement for one year with a third party whereby the Company issued the consultant 20,000 shares of common stock
valued at the market price of the Companys common stock on April 1, 2014, or $25.00 per share, for a total value of $500,000,
which will be charged to expense monthly throughout the term of the agreement, which is one year. $120,548 and $379,452 of expense
has been recognized for the year ended December 31, 2015 and 2014, respectively. On May 13, 2014, three note holders
converted a total of $60,000 in principal of convertible notes, and $6,000 of accrued interest into an aggregate of 5,867 shares
of common stock at a per share price of $11.25. On November 30, 2015, the Company
entered into a private placement securities purchase agreement with Labor Smart, Inc. to which the Company issued 40,000 shares
of its common stock at a price of $2.00 per share for an aggregate purchase price of $80,000 in gross proceeds. </t>
  </si>
  <si>
    <t>INCOME TAX PROVISION</t>
  </si>
  <si>
    <t>Income Tax Disclosure [Abstract]</t>
  </si>
  <si>
    <t>Note
8  Income Tax Provision The Company had no income tax expense
due to operating losses incurred for the year ended December 31, 2015 and 2014. The reconciliation between
the statutory income tax rate and the effective tax rate is as follows:
December 31, December 31,
2015 2014
Computed expected tax expense (34% ) (34% )
State taxes, net of federal benefit (1% ) (3% )
Permanent difference 7% 0%
Write-off of net operating losses due to Section 382 11% 0%
Change in valuation allowance 17% 37%
Income tax provision (benefit) 0% 0% The types of temporary differences
that give rise to deferred tax assets and liabilities are as follows:
December 31, December 31,
2015 2014
Deferred tax assets:
Net operating loss $ 300,050 $ 216,912
Valuation allowance (300,050 ) (216,912 )
Net deferred tax assets $ - $ -
As of December 31, 2015, the Company has net operating
loss carryforwards of approximately $819,000 for federal and state tax purposes, which will be available to offset future taxable
income. If not used, these carryforwards will expire between 2034 and 2035. Based on the Companys preliminary analysis,
Management believes that its ability to utilize previously accumulated net operating loss carryforwards are subject to annual limitations
due to a change in ownership occurred during the year. The estimated annual limitation is approximately $41,000. As of December
31, 2015, the Company recorded the impact of such limitations. The Company, after
considering all available evidence, fully reserved its deferred tax asset since it is more likely than not that such benefits will
not be realized in future periods. The Company will continue to evaluate its deferred tax assets to determine whether any changes
in circumstances could affect the realization of their future benefit. During the year ended December 31, 2015, the Company increased
its valuation allowance by $83,000. As required by the provisions of
ASC 740,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Differences between tax positions taken
or expected to be taken in a tax return and the net benefit recognized and measured pursuant to the interpretation are referred
to as unrecognized benefits. A liability is recognized (or amount of NOL or amount of tax refundable is reduced)
for an unrecognized tax benefit because it represents an enterprises potential future obligation to the taxing authority
for a tax position that was not recognized as a result of applying the provisions of ASC 740. If applicable, interest costs and
penalties related to unrecognized tax benefits are required to be calculated and would be classified as interest and penalties
in general and administrative expense in the consolidated statements of operations. As of December 31, 2015 and 2014, no liability
for unrecognized tax benefit was required to be reported. No interest or penalties were recorded during the years ended December 31,
2015 and 2014. The Company does not expect any significant changes in its unrecognized tax benefits in the next year.</t>
  </si>
  <si>
    <t>CONTINGENCIES AND COMMITMENTS</t>
  </si>
  <si>
    <t>Commitments and Contingencies Disclosure [Abstract]</t>
  </si>
  <si>
    <t>Note
9 - Contingencies and Commitments Litigation The Company may be subject to various
claims relating to matters arising in the ordinary course of business that are typically covered by insurance. The amount of liability,
if any, from these claims cannot be determined with certainty; however, management is of the opinion that the outcomes will not
have a material adverse impact on the Companys financial position or results of operations.</t>
  </si>
  <si>
    <t>SUBSEQUENT EVENTS</t>
  </si>
  <si>
    <t>Subsequent Events [Abstract]</t>
  </si>
  <si>
    <t>Subsequent Events [Text Block]</t>
  </si>
  <si>
    <t>Note
10- Subsequent Events On March 29, 2016, the Companys
Board of Directors approved and filed a Certificate of Designation designating sixty (60) shares of the blank check preferred stock
as Series B Preferred Stock par value $0.001 as defining the rights, preferences and privileges of such series of Preferred Stock.
The Series B Preferred Stock is being issued in connection with the Senior Secured Revolving Credit Facility Agreement with TCA
Global Credit Master Fund. The Series B Preferred stock are non-voting and not entitled to participate in dividends with the holders
of common stock. Each share of Series B Preferred Stock are convertible in to shares of common stock equal to: (i) $25,000 divided
by (ii) average of the volume weighted average price for common stock for the five (5) business days prior to the conversion notice.
Upon liquidation, dissolution and windup of the Company, the holders of Series B Preferred Stock are entitled to receive the liquidation
preference of $25,000 per outstanding share. On March
29, 2016, with an effective date of April 5, 2016, the Company entered into a Senior Secured Revolving Credit Facility Agreement
(the Credit Agreement) with TCA Global Credit Master Fund, LP, a Cayman Islands limited partnership (TCA),
pursuant to which TCA agreed to loan up to a maximum of three million dollars ($3,000,000.00) to us for working capital purposes.
A total of $1,300,000 was funded by TCA in connection with the closing. The amounts borrowed pursuant to the Credit Agreement are
evidenced by a Senior Secured Revolving Convertible Promissory Note (the Revolving Note), the repayment of which
is secured by Security Agreements executed by us and our 51% owned subsidiary, The Staff Fund I, LLC. Pursuant to the Security
Agreements, the repayment of the Revolving Note is secured by a security interest in substantially all of our assets in favor of
TCA. The initial Revolving Note in the amount of $1,300,000 is due and payable along with interest thereon on October 5, 2016,
and bears interest at the minimum rate of 12% per annum, increasing to 18% per annum upon the occurrence of an Event of Default,
as defined in the Credit Agreement. Upon an Event of Default, TCA shall have the right to convert all or any portion of the Revolving
Note into shares of the Companys common stock. The conversion rate shall be 85% of the lowest VWAP of the Companys
stock for the five days preceding the conversion date. We also agreed to pay TCA an advisory fee of $750,000, payable in thirty
(30) shares of the Companys Series B Preferred Stock. On April 1, 2016, the Company
entered into an Agreement for Purchase and Sale of Assets (the Agreement) with Labor Smart, Inc. (the Seller).
Pursuant to the Agreement, the Company will purchase from the Seller the operating assets of four (4) branch locations, which shall
only include customer lists, title to certain leases for real or personal property, contracts, fixed assets, and business records
(collectively the Purchased Assets). The Seller shall retain all open accounts receivable of the Purchased Assets.
In consideration for the Purchased Assets, the Company shall pay to the Seller a purchase price equal to $2,915,000.00, paid as
follows: (i) $890,890.00 in cash, (ii) 600,000 shares of the Companys common stock at a cost basis of $1.80 per share, (iii)
a promissory note executed by the Company in favor of the Seller in the amount of $755,000.00, (iv) payoff of certain of the Sellers
outstanding debt totaling $29,110.00, and (v) direct payment to IRS on behalf of the Seller in the amount of $160,000.00 (the Purchase
Price).</t>
  </si>
  <si>
    <t>SUMMARY OF SIGNIFICANT ACCOUNTING POLICIES (Policies)</t>
  </si>
  <si>
    <t>Basis of Accounting, Policy [Policy Text Block]</t>
  </si>
  <si>
    <t>Basis
of presentation The consolidated financial statements
of the Company have been prepared in accordance with accounting principles generally accepted in the United States of America (GAAP)
for annual financial statements and with Form 10-K and article 8 of the Regulation S-X of the United States Securities and Exchange
Commission (SEC). As a result of the split-off of
EmployUs, Ltd. the consolidated balance sheets as of December 31, 2015 and 2014 and the related consolidated statements of operations
and cash flows present the results and accounts of EmployUs, Ltd. as discontinued operations. All prior periods presented in the
consolidated statements of operations and consolidated statement of cash flows discussed herein have been restated to conform to
such presentation. See Note 4.</t>
  </si>
  <si>
    <t>Consolidation, Policy [Policy Text Block]</t>
  </si>
  <si>
    <t>Principles
of consolidation The consolidated financial statements
include the accounts of the Company and its wholly owned subsidiaries. All significant intercompany transactions are eliminated.</t>
  </si>
  <si>
    <t>Use of Estimates, Policy [Policy Text Block]</t>
  </si>
  <si>
    <t>Use
of Estimates The preparation of consolidated
financial statements in conformity with GAAP requires management to make estimates and assumptions that affect the reported amounts
of assets and liabilities, the disclosure of contingent assets and liabilities, and the reported amounts of revenues and expenses
during the period. Actual results could differ from those estimates. Significant matters requiring the use of estimates and assumptions
include, but may not be limited to, accounts receivable allowances, evaluation of impairment of long lived assets, valuation allowance
for deferred tax assets and valuation of derivative liabilities. Management believes that its estimates and assumptions are reasonable,
based on information that is available at the time they are made.</t>
  </si>
  <si>
    <t>Revenue Recognition, Policy [Policy Text Block]</t>
  </si>
  <si>
    <t>Revenue
Recognition Contract staffing service revenues
are recognized when services are rendered. The Company recognizes revenue in accordance with Accounting Standards Codification
(ASC) 605 Revenue Recognition, which requires that four basic criteria be met before revenue can be
recognized: (i) persuasive evidence that an arrangement exists; (ii) the price is fixed or determinable; (iii) collectability is
reasonably assured; and (iv) services have been rendered.</t>
  </si>
  <si>
    <t>Cost of Contract Staffing Services, Policy [Policy Text Block]</t>
  </si>
  <si>
    <t>Cost
of Contract Staffing Services The cost of contract staffing services
includes the wages, related payroll taxes, and employee benefits of the Companys employees while they work on contract assignments
for the period in which the related revenue is recognized.</t>
  </si>
  <si>
    <t>Cash and Cash Equivalents, Policy [Policy Text Block]</t>
  </si>
  <si>
    <t>Cash
and Cash Equivalents The Company considers highly liquid
investments with original maturities of three months or less when purchased as cash equivalents. At times throughout the year,
the Company might maintain bank balances that may exceed Federal Deposit Insurance Corporation (FDIC) insured limits. Periodically,
the Company evaluates the credit worthiness of the financial institutions, and has not experienced any losses in such accounts.
As of December 31, 2015 and 2014, the Company did not have any cash equivalents.</t>
  </si>
  <si>
    <t>Property, Plant and Equipment, Policy [Policy Text Block]</t>
  </si>
  <si>
    <t>Property
and Equipment Property and equipment are stated
at cost, less accumulated depreciation and amortization. Expenditures for maintenance and repairs are charged to expense when incurred,
while renewals and betterments that materially extend the life of an asset are capitalized. The costs of assets sold, retired,
or otherwise disposed of, and the related allowance for depreciation, are eliminated from the accounts, and any resulting gain
or loss is recognized in the results from operations. Depreciation is provided using the straight-line method over the estimated
useful lives of the assets, which are as follows:
Computer and office equipment 5 years
Furniture and fixtures 7 years
Leasehold improvements Shorter of improvements useful life or initial lease term</t>
  </si>
  <si>
    <t>Impairment or Disposal of Long-Lived Assets, Policy [Policy Text Block]</t>
  </si>
  <si>
    <t>Long-Lived
Assets On a periodic basis, management
assesses whether there are any indicators that the value of the Companys long-lived assets may be impaired. An assets
value may be impaired only if managements estimate of the aggregate future cash flows, on an undiscounted basis, to be generated
by the asset are less than the carrying value of the asset. If impairment has occurred, the
loss is measured as the excess of the carrying amount of the asset over its fair value. The Companys estimates of aggregate
future cash flows expected to be generated by each long-lived asset are based on a number of assumptions that are subject to economic
and market uncertainties. As these factors are difficult to predict and are subject to future events that may alter managements
assumptions, the future cash flows estimated by management in their impairment analyses may not be achieved. No impairment was
identified during the years ended December 31, 2015 and 2014.</t>
  </si>
  <si>
    <t>Fair Value Measurement, Policy [Policy Text Block]</t>
  </si>
  <si>
    <t>Fair
Value Measurement As required by the Fair Value Measurements
and Disclosures Topic of the FASB ASC (ASC 820-10),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Convertible promissory note derivative
liability  related party is measured at fair value on a recurring basis using Level 3 inputs. The carrying amounts reported in
the Companys consolidated financial statements for accounts receivable, prepaid expenses, accounts payable, accrued expenses,
and payroll liabilities approximate their fair value because of the immediate or short-term nature of these consolidated financial
instruments. The carrying amounts reported in the consolidated balance sheet for its line of credit and convertible notes payable
approximates fair value as the contractual interest rate and features are consistent with similar instruments of similar risk in
the market place.</t>
  </si>
  <si>
    <t>Advertising Costs, Policy [Policy Text Block]</t>
  </si>
  <si>
    <t>Advertising The Company charges advertising
costs to expense as incurred. Advertising costs were $11,614 and $10,094 for the years ended December 31, 2015 and 2014, respectively.</t>
  </si>
  <si>
    <t>Concentration Risk, Credit Risk, Policy [Policy Text Block]</t>
  </si>
  <si>
    <t xml:space="preserve">Concentration
of Credit Risk For the years ended December 31,
2015 and 2014, two customers accounted for 0% and one customer accounted for 41% of the Companys net revenue, respectively.
One customer accounts receivable was 0% and 29% of the Companys total accounts receivable as of December 31, 2015 and 2014,
respectively. The Company did not have any other customers that exceeded 10% of either revenue or accounts receivable in either
2015 or 2014. </t>
  </si>
  <si>
    <t>Receivables, Policy [Policy Text Block]</t>
  </si>
  <si>
    <t>Accounts
Receivable The Company extends credit to its
customers based on an evaluation of the customers financial condition and ability to pay the Company in accordance with
the payment terms. An allowance for doubtful accounts is recorded as a charge to bad debt expense where collection is considered
doubtful due to credit issues. This allowance reflects managements estimate of the potential losses inherent in the accounts
receivable balance, based on historical loss statistics and known factors impacting its customers. The nature of the contract service
business, where companies are dependent on employees for their production cycle, generally results in a nominal provision for doubtful
accounts. Based on managements review of accounts receivable, an allowance for doubtful accounts of $0 and $53,368 was considered
necessary. The Company charges uncollectible accounts against the allowance once
the invoices are deemed unlikely to be collectible. The Company does not accrue interest on past due receivables.</t>
  </si>
  <si>
    <t>Earnings Per Share, Policy [Policy Text Block]</t>
  </si>
  <si>
    <t>Net
(Loss) Income per Common Share Net (loss) income per common share
is computed pursuant to section 260-10-45 of the FASB Accounting Standards Codification. Basic net (loss) income per
common share is computed by dividing net (loss) income by the weighted average number of shares of common stock outstanding during
the period. Diluted net (loss) income per common share is computed by dividing net (loss) income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For the year ended December 31, 2015, the Company had potentially 151,963 dilutive shares of common stock related to convertible
notes payable as determined using the if-converted method and no potentially dilutive securities for the year ended December 31,
2014.</t>
  </si>
  <si>
    <t>Convertible Promissory Notes Policy, [Policy Text Block]</t>
  </si>
  <si>
    <t>Convertible
Promissory Notes
i) Beneficial Conversion Feature If the conversion features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ii) Debt Discount The Company determines if the convertible
debenture should be accounted for as liability or equity under ASC 480, Liabilities  Distinguishing Liabilities from Equity.
ASC 480, applies to certain contracts involving a Company's own equity, and requires that issuers classify the following freestanding
financial instruments as liabilities. Mandatorily redeemable financial instruments, obligations that require or may require repurchase
of the issuer's equity shares by transferring assets (e.g., written put options and forward purchase contracts), and certain obligations
where at inception the monetary value of the obligation is based solely or predominantly on:  A fixed monetary amount
known at inception, for example, a payable settleable with a variable number of the issuer's equity shares with an issuance date
fair value equal to a fixed dollar amount,  Variations in something
other than the fair value of the issuer's equity shares, for example, a financial instrument indexed to the S&amp;P 500 and settleable
with a variable number of the issuer's equity shares, or  Variations inversely related
to changes in the fair value of the issuer's equity shares, for example, a written put that could be net share settled. If the entity determined the instrument
meets the guidance under ASC 480 the instrument is accounted for as a liability with a respective debt discount. The Company records
debt discounts in connection with raising funds through the issuance of convertible debt. These costs are amortized to non-cash
interest expense over the life of the debt. If a conversion of the underlying debt occurs, a proportionate share of the unamortized
amounts is immediately expensed.
iii) Derivative Financial Instruments Derivative financial instruments,
as defined in ASC 815, Accounting for Derivative Financial Instruments and Hedging Activitie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does not use derivative
financial instruments to hedge exposures to cash-flow, market or foreign-currency risks. However, the Company has issued financial
instruments including senior convertible promissory notes payable and freestanding stock purchase warrants with features that are
either (i) not afforded equity classification, (ii) embody risks not clearly and closely related to host contracts, or (iii) may
be net-cash settled by the counterparty. As required by ASC 815, in certain instances, these instruments are required to be carried
as derivative liabilities, at fair value, in our consolidated financial statements.</t>
  </si>
  <si>
    <t>Income Tax, Policy [Policy Text Block]</t>
  </si>
  <si>
    <t>Income
Taxes For the period prior to July 1,
2013, the Company was not subject to Federal and State income taxes, as it was a limited liability company. Each member was responsible
for the tax liability, if any, related to its proportionate share of the Companys taxable income. Accordingly, no provision
for income taxes was reflected in the accompanying consolidated financial statements through June 30, 2013. The Company had concluded
that it was a pass-through entity through June 30, 2013 and a taxable entity thereafter. Effective July 1, 2013, the Company
changed its corporate status from a limited liability company to a C corporation and its state of registration from
Delaware to Nevada. The Company is subject to file tax returns in the states of Louisiana, Alabama and Mississippi. Generally,
federal, state and local authorities may examine the Companys tax returns for three years from the date of filing and the
current and prior three years remain subject to examination as of December 31, 2015. There were no uncertain tax positions
that would require recognition in the financial statements through December 31, 2015. The Companys conclusions regarding
uncertain tax positions may be subject to review and adjustment as a later date based upon ongoing analyses of tax laws, regulations
and interpretations thereof as well as other factors. The Company accounts for income
taxes under ASC 740-10-30.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New Accounting Pronouncements, Policy [Policy Text Block]</t>
  </si>
  <si>
    <t>Recent
Accounting Pronouncements In April 2014, the FASB issued Accounting
Standards Update (ASU) 2014-08, Presentation of Financial Statements and Property, Plant and Equipment.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adoption of this standard did not have a material impact on the Companys
financial statements. In February 2015, the FASB issued
new guidance to improve consolidation guidance for legal entities (Accounting Standards Update (ASU) 2015-02, Consolidation
(Topic 810): Amendments to the Consolidation Analysis), effective for fiscal years beginning after December 15, 2015 and interim
periods within those years and early adoption is permitted. The new standard is intended to improve targeted areas of the consolidation
guidance for legal entities such as limited partnerships, limited liability corporations, and securitization structures. The amendments
in the ASU affect the consolidation evaluation for reporting organizations. In addition, the amendments in this ASU simplify and
improve current GAAP by reducing the number of consolidation models. The Company is currently evaluating the impact of this guidance
on its consolidated financial statements. The FASB has issued ASU No. 2014-09,
Revenue from Contracts with Customers.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8 and
should be applied retrospectively to each prior reporting period presented or retrospectively with the cumulative effect of initially
applying the ASU recognized at the date of initial application. Early application is only permitted as of January 1, 2017. The
Company has not yet determined the effect of the adoption of this standard. In August 2014, the FASB issued
ASU 2014-15, Presentation of Financial Statements - Going Concern. The new standard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standard requires
management to evaluate, for each reporting period, whether there are conditions or events that raise substantial doubt about a
companys ability to continue as a going concern within one year from the date the financial statements are issued. The new
standard is effective for annual periods ending after December 15, 2016, and interim periods within annual periods beginning after
December 15, 2016. Early adoption is permitted. The Company does not expect the adoption of the ASU to have a significant impact
on our consolidated financial statements. In February 2016, the FASB issued
ASU 2016-02, Leases. The new standard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Early adoption is permitted. The Company is currently evaluating the impact of this guidance on its consolidated financial statements.</t>
  </si>
  <si>
    <t>SUMMARY OF SIGNIFICANT ACCOUNTING POLICIES (Tables)</t>
  </si>
  <si>
    <t>Schedule of Estimated Useful lives of Assets [Table Text Block]</t>
  </si>
  <si>
    <t xml:space="preserve"> Computer and office equipment 5 years Furniture and fixtures 7 years Leasehold improvements Shorter of improvements’ useful life or initial lease term</t>
  </si>
  <si>
    <t>STOCK PURCHASE AGREEMENT (Tables)</t>
  </si>
  <si>
    <t>Schedule of Results from discontinued operations [Table TextBlock]</t>
  </si>
  <si>
    <t xml:space="preserve">The following table summarizes the
results from discontinued operations:
For the Year Ended
December 31
2015 2014
NET REVENUES
Contract staffing services $ 13,657,933 $ 20,700,657
COST OF SERVICES 11,125,247 17,564,351
GROSS PROFIT 2,532,686 3,136,306
SELLING, GENERAL AND ADMINISTRATIVE 2,156,504 2,843,042
INCOME FROM OPERATIONS 376,182 293,264
OTHER EXPENSE (168,808 ) (180,573 )
INCOME FROM OPERATIONS BEFORE PROVISION FOR INCOME TAXES 207,374 112,691
(Provision) benefit for income taxes - (31,513 )
NET INCOME OF EMPLOYUS, LTD. $ 207,374 $ 81,178 The following tab summarizes the
assets and liabilities of discontinued operations in the consolidated balance sheet:
December 31 December 31,
2015 2014
ASSETS
CURRENT ASSETS
Cash and cash equivalents $ 25,710 $ 4,216
Accounts receivable, net 1,034,360 1,621,861
Prepaid expenses and other current assets 30,792 38,044
Total Current Assets 1,090,862 1,664,121
Property and equipment, net 13,351 22,174
Security deposits 22,730 29,055
36,081 51,229
TOTAL ASSETS $ 1,126,943 $ 1,715,350
LIABILITIES AND STOCKHOLDERS' DEFICIT
CURRENT LIABILITIES:
Accounts payable and accrued expenses $ 184,043 $ 252,368
Line of credit 828,518 1,364,543
Current portion of payroll related liabilities 294,917 197,688
Total Current Liabilities 1,307,478 1,814,599
Long term portion of payroll related liabilities - 273,730
Due to stockholders 503,892 463,678
TOTAL LIABILITIES 1,811,370 2,552,007
CARRYING VALUE OF EMPLOYUS, LTD. $ (684,427 ) $ (836,657 ) </t>
  </si>
  <si>
    <t>Schedule of Line of Credit Facilities [Table Text Block]</t>
  </si>
  <si>
    <t xml:space="preserve">Interest and fees consisted of the
following for the years ended December 31:
2015 2014
Interest $ 136,189 $ 112,296
Fees 35,867 184,687
Total $ 172,056 $ 296,983 </t>
  </si>
  <si>
    <t>CONVERTIBLE PROMISSORY NOTE DERIVATIVE LIABILITY - RELATED PARTY (Tables)</t>
  </si>
  <si>
    <t>Schedule of Change in convertible promissory note derivative liability - related party [Table Text Block]</t>
  </si>
  <si>
    <t>Change in convertible
promissory note derivative liability  related party during the year ended December 31, 2015 were as follows:
Opening balance at December 31, 2014 $ 0
Initial valuation of derivative  December 18, 2015
99,554
Initial loss on derivatives (19,554)
Change in fair value of derivative liability
98,959
Closing balance at December 31, 2015 $ 178,959</t>
  </si>
  <si>
    <t>INCOME TAX PROVISION (Tables)</t>
  </si>
  <si>
    <t>Schedule of Effective Income Tax Rate Reconciliation [Table Text Block]</t>
  </si>
  <si>
    <t xml:space="preserve">The reconciliation between
the statutory income tax rate and the effective tax rate is as follows:
December 31, December 31,
2015 2014
Computed expected tax expense (34% ) (34% )
State taxes, net of federal benefit (1% ) (3% )
Permanent difference 7% 0%
Write-off of net operating losses due to Section 382 11% 0%
Change in valuation allowance 17% (37% )
Income tax provision (benefit) 0% 0% </t>
  </si>
  <si>
    <t>Schedule of Deferred Tax Assets and Liabilities [Table Text Block]</t>
  </si>
  <si>
    <t>The types of temporary differences
that give rise to deferred tax assets and liabilities are as follows:
December 31, December 31,
2015 2014
Deferred tax assets:
Net operating loss $ 300,050 $ 216,912
Valuation allowance (300,500 ) (216,912 )
Net deferred tax assets $ - $ -</t>
  </si>
  <si>
    <t>DESCRIPTION OF BUSINESS (Details Narrative)</t>
  </si>
  <si>
    <t>Dec. 31, 2015$ / sharesshares</t>
  </si>
  <si>
    <t>Dec. 31, 2014$ / sharesshares</t>
  </si>
  <si>
    <t>Jul. 01, 2014$ / shares</t>
  </si>
  <si>
    <t>Organization And Operations [Line Items]</t>
  </si>
  <si>
    <t>Number Of Customers</t>
  </si>
  <si>
    <t>Common Stock Held By Brian McLoone</t>
  </si>
  <si>
    <t>Common Stock, Shares Authorized</t>
  </si>
  <si>
    <t>Common Stock, Shares, Outstanding</t>
  </si>
  <si>
    <t>Common Stock, Par or Stated Value Per Share | $ / shares</t>
  </si>
  <si>
    <t>Business Combination, Step Acquisition, Equity Interest in Acquiree, Percentage</t>
  </si>
  <si>
    <t>50.00%</t>
  </si>
  <si>
    <t>Percentage Of Common Stock Held By Premerger Stockholders</t>
  </si>
  <si>
    <t>54.72%</t>
  </si>
  <si>
    <t>Percentage Of Common Stock Held By Former Stockholders</t>
  </si>
  <si>
    <t>45.28%</t>
  </si>
  <si>
    <t>Share Exchange Agreement [Member]</t>
  </si>
  <si>
    <t>Stockholders Equity Note, Changes in Capital Structure, Subsequent Changes to Number of Common Shares</t>
  </si>
  <si>
    <t>Parent [Member]</t>
  </si>
  <si>
    <t>EmployUS, Ltd. Shareholders [Member]</t>
  </si>
  <si>
    <t>Stock Cancelled During Period Shares</t>
  </si>
  <si>
    <t>Stock Issued During Period, Shares, Stock Splits</t>
  </si>
  <si>
    <t>SUMMARY OF SIGNIFICANT ACCOUNTING POLICIES (Details)</t>
  </si>
  <si>
    <t>Furniture and Fixtures [Member]</t>
  </si>
  <si>
    <t>Property, Plant and Equipment [Line Items]</t>
  </si>
  <si>
    <t>Property, Plant and Equipment, Estimated Useful Lives</t>
  </si>
  <si>
    <t>7 years</t>
  </si>
  <si>
    <t>Leasehold Improvements [Member]</t>
  </si>
  <si>
    <t>Shorter of improvements useful life or initial lease term</t>
  </si>
  <si>
    <t>Machinery and Equipment [Member]</t>
  </si>
  <si>
    <t>5 years</t>
  </si>
  <si>
    <t>SUMMARY OF SIGNIFICANT ACCOUNTING POLICIES (Details Narrative) - USD ($)</t>
  </si>
  <si>
    <t>Summary of Significant Accounting Policies [Line Items]</t>
  </si>
  <si>
    <t>Allowance for Doubtful Accounts Receivable</t>
  </si>
  <si>
    <t>Advertising Expense</t>
  </si>
  <si>
    <t>Accounts Receivable [Member] | Customer A [Member]</t>
  </si>
  <si>
    <t>Concentration Risk, Percentage</t>
  </si>
  <si>
    <t>0.00%</t>
  </si>
  <si>
    <t>29.00%</t>
  </si>
  <si>
    <t>Sales Revenue, Services, Net [Member] | Customer A [Member]</t>
  </si>
  <si>
    <t>41.00%</t>
  </si>
  <si>
    <t>GOING CONCERN (Details Textual) - USD ($)</t>
  </si>
  <si>
    <t>Dec. 31, 2013</t>
  </si>
  <si>
    <t>Going Concern Details Textual</t>
  </si>
  <si>
    <t>Working Capital Deficit</t>
  </si>
  <si>
    <t>Stockholders Equity Attributable to Parent, Total</t>
  </si>
  <si>
    <t>Cash and Cash Equivalents, at Carrying Value, Total</t>
  </si>
  <si>
    <t>STOCK PURCHASE AGREEMENT (Details) - USD ($)</t>
  </si>
  <si>
    <t>NET REVENUES</t>
  </si>
  <si>
    <t>Contract staffing services</t>
  </si>
  <si>
    <t>COST OF SERVICES</t>
  </si>
  <si>
    <t>GROSS PROFIT</t>
  </si>
  <si>
    <t>SELLING, GENERAL AND ADMINISTRATIVE</t>
  </si>
  <si>
    <t>INCOME FROM OPERATIONS</t>
  </si>
  <si>
    <t>OTHER EXPENSE</t>
  </si>
  <si>
    <t>INCOME FROM OPERATIONS BEFORE PROVISION FOR INCOME TAXES</t>
  </si>
  <si>
    <t>NET (LOSS) INCOME OF EMPLOYUS, LTD.</t>
  </si>
  <si>
    <t>STOCK PURCHASE AGREEMENT (Details 2) - USD ($)</t>
  </si>
  <si>
    <t>Accounts receivable, net</t>
  </si>
  <si>
    <t>Property and equipment, net</t>
  </si>
  <si>
    <t>Security deposits</t>
  </si>
  <si>
    <t>Total NonCurrent Assets</t>
  </si>
  <si>
    <t>Line of credit</t>
  </si>
  <si>
    <t>Current portion of payroll related liabilities</t>
  </si>
  <si>
    <t>Long term portion of payroll related liabilities</t>
  </si>
  <si>
    <t>CARRYING VALUE OF EMPLOYUS, LTD.</t>
  </si>
  <si>
    <t>STOCK PURCHASE AGREEMENT (Details Narrative) - USD ($)</t>
  </si>
  <si>
    <t>Stock Purchase Agreement Details Narrative</t>
  </si>
  <si>
    <t>Depreciation</t>
  </si>
  <si>
    <t>STOCK PURCHASE AGREEMENT (Details 4) - USD ($)</t>
  </si>
  <si>
    <t>Line of Credit [Member]</t>
  </si>
  <si>
    <t>Line of Credit Facility [Line Items]</t>
  </si>
  <si>
    <t>Interest</t>
  </si>
  <si>
    <t>Fees</t>
  </si>
  <si>
    <t>Notes Payable Two [Member]</t>
  </si>
  <si>
    <t>Notes Payable One [Member]</t>
  </si>
  <si>
    <t>STOCK PURCHASE AGREEMENT (Details Narrative 2) - Crestmark Bank [Member]</t>
  </si>
  <si>
    <t>1 Months Ended</t>
  </si>
  <si>
    <t>Oct. 31, 2012</t>
  </si>
  <si>
    <t>Floor Rate [Member]</t>
  </si>
  <si>
    <t>Line of Credit Facility, Interest Rate During Period</t>
  </si>
  <si>
    <t>6.00%</t>
  </si>
  <si>
    <t>Facility Fee [Member]</t>
  </si>
  <si>
    <t>1.00%</t>
  </si>
  <si>
    <t>Prime Rate [Member]</t>
  </si>
  <si>
    <t>5.75%</t>
  </si>
  <si>
    <t>STOCK PURCHASE AGREEMENT (Details Narrative 3) - USD ($)</t>
  </si>
  <si>
    <t>Debt Instrument [Line Items]</t>
  </si>
  <si>
    <t>Debt Instrument, Face Amount</t>
  </si>
  <si>
    <t>Debt Conversion, Converted Instrument, Shares Issued</t>
  </si>
  <si>
    <t>Repayments of Notes Payable</t>
  </si>
  <si>
    <t>Debt Instrument, Interest Rate, Stated Percentage</t>
  </si>
  <si>
    <t>10.00%</t>
  </si>
  <si>
    <t>Debt Instrument, Maturity Date</t>
  </si>
  <si>
    <t>Jul. 14,
		2015</t>
  </si>
  <si>
    <t>Notes Payable, Current</t>
  </si>
  <si>
    <t>Interest Expense, Debt, Total</t>
  </si>
  <si>
    <t>Debt Instrument, Issuance Date</t>
  </si>
  <si>
    <t>Jul. 14,
		2014</t>
  </si>
  <si>
    <t>May 20,
		2015</t>
  </si>
  <si>
    <t>May 20,
		2014</t>
  </si>
  <si>
    <t>Notes Payable, Other Payables [Member]</t>
  </si>
  <si>
    <t>Payments of Debt Issuance Costs</t>
  </si>
  <si>
    <t>Apr. 25,
		2014</t>
  </si>
  <si>
    <t>Convertible Notes Payable [Member]</t>
  </si>
  <si>
    <t>Debt Conversion, Converted Instrument, Rate</t>
  </si>
  <si>
    <t>75.00%</t>
  </si>
  <si>
    <t>May 13,
		2014</t>
  </si>
  <si>
    <t>Percentage of Non-qualified Stock Offering</t>
  </si>
  <si>
    <t>Shareholder [Member]</t>
  </si>
  <si>
    <t>9.00%</t>
  </si>
  <si>
    <t>STOCK PURCHASE AGREEMENT (Details Narrative 4) - Shareholder [Member] - USD ($)</t>
  </si>
  <si>
    <t>Related Party Transaction [Line Items]</t>
  </si>
  <si>
    <t>Interest Payable, Current</t>
  </si>
  <si>
    <t>STOCK PURCHASE AGREEMENT (Details Narrative 5) - Internal Revenue Service (IRS) [Member] - USD ($)</t>
  </si>
  <si>
    <t>Payroll Liabilities [Line Items]</t>
  </si>
  <si>
    <t>Payroll Taxes Periodic Payment Terms Initial Payment</t>
  </si>
  <si>
    <t>Payroll Taxes Periodic Payment Terms Monthly Payments</t>
  </si>
  <si>
    <t>Payroll Taxes Penalties And Interest Incurred</t>
  </si>
  <si>
    <t>Accrued Payroll Taxes</t>
  </si>
  <si>
    <t>Employee-related Liabilities</t>
  </si>
  <si>
    <t>CONVERTIBLE PROMISSORY NOTE - RELATED PARTY (Details Narrative)</t>
  </si>
  <si>
    <t>Dec. 31, 2015USD ($)</t>
  </si>
  <si>
    <t>Convertible Promissory Note - Related Party Details Narrative</t>
  </si>
  <si>
    <t>Convertible Promissory Note, Original Principal Amount</t>
  </si>
  <si>
    <t>Convertible Promissory Note, at a fully accreted value</t>
  </si>
  <si>
    <t>Unamortized debt discount</t>
  </si>
  <si>
    <t>CONVERTIBLE PROMISSORY NOTE DERIVATIVE LIABILITY - RELATED PARTY (Details)</t>
  </si>
  <si>
    <t>Dec. 31, 2015$ / shares</t>
  </si>
  <si>
    <t>Convertible Promissory Note Derivative Liability - Related Party Details</t>
  </si>
  <si>
    <t>Conversion price</t>
  </si>
  <si>
    <t>Risk free rate</t>
  </si>
  <si>
    <t>0.64%</t>
  </si>
  <si>
    <t>Expected volatility</t>
  </si>
  <si>
    <t>355.00%</t>
  </si>
  <si>
    <t>Dividend yield</t>
  </si>
  <si>
    <t>Expected life</t>
  </si>
  <si>
    <t>11 months 16 days</t>
  </si>
  <si>
    <t>CONVERTIBLE PROMISSORY NOTE DERIVATIVE LIABILITY - RELATED PARTY (Details 2) - USD ($)</t>
  </si>
  <si>
    <t>Convertible Promissory Note Derivative Liability - Related Party Details 2</t>
  </si>
  <si>
    <t>Opening balance</t>
  </si>
  <si>
    <t>Initial valuation of derivative - December 18, 2015</t>
  </si>
  <si>
    <t>Initial loss on derivatives</t>
  </si>
  <si>
    <t>Change in fair value of derivative liability</t>
  </si>
  <si>
    <t>Closing balance</t>
  </si>
  <si>
    <t>STOCKHOLDERS EQUITY (Details Narrative) - USD ($)</t>
  </si>
  <si>
    <t>Apr. 29, 2015</t>
  </si>
  <si>
    <t>Jul. 01, 2014</t>
  </si>
  <si>
    <t>Class of Stock [Line Items]</t>
  </si>
  <si>
    <t>Common Stock, Par or Stated Value Per Share</t>
  </si>
  <si>
    <t>Proceeds from Issuance of Common Stock</t>
  </si>
  <si>
    <t>Preferred Stock, Shares Authorized</t>
  </si>
  <si>
    <t>Common Stock, Shares, Issued</t>
  </si>
  <si>
    <t>Stock Issued During Period, Value, Issued for Services</t>
  </si>
  <si>
    <t>Stock Issued During Period, Shares, New Issues</t>
  </si>
  <si>
    <t>Stock Issued During Period, Shares, Issued for Services</t>
  </si>
  <si>
    <t>Debt Conversion, Converted Instrument, Amount</t>
  </si>
  <si>
    <t>Debt Instrument, Convertible, Conversion Price</t>
  </si>
  <si>
    <t>Debt Instrument, Increase, Accrued Interest</t>
  </si>
  <si>
    <t>InvestorOne [Member]</t>
  </si>
  <si>
    <t>Consultant [Member] | ConsultingAgreement [Member]</t>
  </si>
  <si>
    <t>Share-based Compensation</t>
  </si>
  <si>
    <t>TwoInvestor [Member] | StockPurchaseAgreement [Member]</t>
  </si>
  <si>
    <t>INCOME TAX PROVISION (Details)</t>
  </si>
  <si>
    <t>Income Tax Provision Details</t>
  </si>
  <si>
    <t>Computed expected tax expense</t>
  </si>
  <si>
    <t>(34.00%)</t>
  </si>
  <si>
    <t>State taxes, net of federal benefit</t>
  </si>
  <si>
    <t>(1.00%)</t>
  </si>
  <si>
    <t>(3.00%)</t>
  </si>
  <si>
    <t>Permanent differences</t>
  </si>
  <si>
    <t>7.00%</t>
  </si>
  <si>
    <t>Write-off of net operating losses due to Section 382</t>
  </si>
  <si>
    <t>11.00%</t>
  </si>
  <si>
    <t>Change in valuation allowance</t>
  </si>
  <si>
    <t>17.00%</t>
  </si>
  <si>
    <t>37.00%</t>
  </si>
  <si>
    <t>Income tax provision (benefit)</t>
  </si>
  <si>
    <t>INCOME TAX PROVISION (Details 2) - USD ($)</t>
  </si>
  <si>
    <t>Deferred tax assets:</t>
  </si>
  <si>
    <t>Deferred Tax Assets, Gross</t>
  </si>
  <si>
    <t>Valuation allowance</t>
  </si>
  <si>
    <t>Net deferred tax assets</t>
  </si>
  <si>
    <t>INCOME TAX PROVISION (Details Narrative) - USD ($)</t>
  </si>
  <si>
    <t>Income Tax Provision Details Narrative</t>
  </si>
  <si>
    <t>Income Tax Expense (Benefit)</t>
  </si>
  <si>
    <t>Effective Income Tax Rate Reconciliation, Percent</t>
  </si>
  <si>
    <t>Operating Loss Carry Forwards Expiration Period</t>
  </si>
  <si>
    <t>Operating Loss Carryforwards</t>
  </si>
  <si>
    <t>CONTINGENCIES AND COMMITMENTS (Details Narrative) - USD ($)</t>
  </si>
  <si>
    <t>Contingencies And Commitments Details Narrative</t>
  </si>
  <si>
    <t>Operating Leases, Rent Expens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6" r="B10" t="n">
        <v>1561622</v>
      </c>
    </row>
    <row spans="1:4" r="11">
      <c s="4" r="A11" t="s">
        <v>18</v>
      </c>
      <c s="4" r="B11" t="s">
        <v>19</v>
      </c>
    </row>
    <row spans="1:4" r="12">
      <c s="4" r="A12" t="s">
        <v>20</v>
      </c>
      <c s="4" r="B12" t="s">
        <v>21</v>
      </c>
    </row>
    <row spans="1:4" r="13">
      <c s="4" r="A13" t="s">
        <v>22</v>
      </c>
      <c s="4" r="B13" t="s">
        <v>23</v>
      </c>
    </row>
    <row spans="1:4" r="14">
      <c s="4" r="A14" t="s">
        <v>24</v>
      </c>
      <c s="4" r="B14" t="s">
        <v>21</v>
      </c>
    </row>
    <row spans="1:4" r="15">
      <c s="4" r="A15" t="s">
        <v>25</v>
      </c>
      <c s="4" r="B15" t="s">
        <v>26</v>
      </c>
    </row>
    <row spans="1:4" r="16">
      <c s="4" r="A16" t="s">
        <v>27</v>
      </c>
      <c s="7" r="D16" t="n">
        <v>1479569</v>
      </c>
    </row>
    <row spans="1:4" r="17">
      <c s="4" r="A17" t="s">
        <v>28</v>
      </c>
      <c s="4" r="B17" t="s">
        <v>29</v>
      </c>
    </row>
    <row spans="1:4" r="18">
      <c s="4" r="A18" t="s">
        <v>30</v>
      </c>
      <c s="6" r="C18" t="n">
        <v>12024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81</v>
      </c>
      <c s="2" r="B1" t="s">
        <v>1</v>
      </c>
    </row>
    <row spans="1:2" r="2">
      <c s="2" r="B2" t="s">
        <v>2</v>
      </c>
    </row>
    <row spans="1:2" r="3">
      <c s="3" r="A3" t="s">
        <v>182</v>
      </c>
    </row>
    <row spans="1:2" r="4">
      <c s="4" r="A4" t="s">
        <v>183</v>
      </c>
      <c s="4" r="B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2"/>
    <col customWidth="1" max="2" min="2" width="80"/>
  </cols>
  <sheetData>
    <row spans="1:2" r="1">
      <c s="1" r="A1" t="s">
        <v>185</v>
      </c>
      <c s="2" r="B1" t="s">
        <v>1</v>
      </c>
    </row>
    <row spans="1:2" r="2">
      <c s="2" r="B2" t="s">
        <v>2</v>
      </c>
    </row>
    <row spans="1:2" r="3">
      <c s="3" r="A3" t="s">
        <v>158</v>
      </c>
    </row>
    <row spans="1:2" r="4">
      <c s="4" r="A4" t="s">
        <v>186</v>
      </c>
      <c s="4" r="B4" t="s">
        <v>187</v>
      </c>
    </row>
    <row spans="1:2" r="5">
      <c s="4" r="A5" t="s">
        <v>188</v>
      </c>
      <c s="4" r="B5" t="s">
        <v>189</v>
      </c>
    </row>
    <row spans="1:2" r="6">
      <c s="4" r="A6" t="s">
        <v>190</v>
      </c>
      <c s="4" r="B6" t="s">
        <v>191</v>
      </c>
    </row>
    <row spans="1:2" r="7">
      <c s="4" r="A7" t="s">
        <v>192</v>
      </c>
      <c s="4" r="B7" t="s">
        <v>193</v>
      </c>
    </row>
    <row spans="1:2" r="8">
      <c s="4" r="A8" t="s">
        <v>194</v>
      </c>
      <c s="4" r="B8" t="s">
        <v>195</v>
      </c>
    </row>
    <row spans="1:2" r="9">
      <c s="4" r="A9" t="s">
        <v>196</v>
      </c>
      <c s="4" r="B9" t="s">
        <v>197</v>
      </c>
    </row>
    <row spans="1:2" r="10">
      <c s="4" r="A10" t="s">
        <v>198</v>
      </c>
      <c s="4" r="B10" t="s">
        <v>199</v>
      </c>
    </row>
    <row spans="1:2" r="11">
      <c s="4" r="A11" t="s">
        <v>200</v>
      </c>
      <c s="4" r="B11" t="s">
        <v>201</v>
      </c>
    </row>
    <row spans="1:2" r="12">
      <c s="4" r="A12" t="s">
        <v>202</v>
      </c>
      <c s="4" r="B12" t="s">
        <v>203</v>
      </c>
    </row>
    <row spans="1:2" r="13">
      <c s="4" r="A13" t="s">
        <v>204</v>
      </c>
      <c s="4" r="B13" t="s">
        <v>205</v>
      </c>
    </row>
    <row spans="1:2" r="14">
      <c s="4" r="A14" t="s">
        <v>206</v>
      </c>
      <c s="4" r="B14" t="s">
        <v>207</v>
      </c>
    </row>
    <row spans="1:2" r="15">
      <c s="4" r="A15" t="s">
        <v>208</v>
      </c>
      <c s="4" r="B15" t="s">
        <v>209</v>
      </c>
    </row>
    <row spans="1:2" r="16">
      <c s="4" r="A16" t="s">
        <v>210</v>
      </c>
      <c s="4" r="B16" t="s">
        <v>211</v>
      </c>
    </row>
    <row spans="1:2" r="17">
      <c s="4" r="A17" t="s">
        <v>212</v>
      </c>
      <c s="4" r="B17" t="s">
        <v>213</v>
      </c>
    </row>
    <row spans="1:2" r="18">
      <c s="4" r="A18" t="s">
        <v>214</v>
      </c>
      <c s="4" r="B18" t="s">
        <v>215</v>
      </c>
    </row>
    <row spans="1:2" r="19">
      <c s="4" r="A19" t="s">
        <v>216</v>
      </c>
      <c s="4" r="B19"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18</v>
      </c>
      <c s="2" r="B1" t="s">
        <v>1</v>
      </c>
    </row>
    <row spans="1:2" r="2">
      <c s="2" r="B2" t="s">
        <v>2</v>
      </c>
    </row>
    <row spans="1:2" r="3">
      <c s="3" r="A3" t="s">
        <v>158</v>
      </c>
    </row>
    <row spans="1:2" r="4">
      <c s="4" r="A4" t="s">
        <v>219</v>
      </c>
      <c s="4" r="B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4" r="B3" t="s">
        <v>35</v>
      </c>
      <c s="4" r="C3" t="s">
        <v>35</v>
      </c>
    </row>
    <row spans="1:3" r="4">
      <c s="4" r="A4" t="s">
        <v>36</v>
      </c>
      <c s="4" r="B4" t="s">
        <v>35</v>
      </c>
      <c s="7" r="C4" t="n">
        <v>120548</v>
      </c>
    </row>
    <row spans="1:3" r="5">
      <c s="4" r="A5" t="s">
        <v>37</v>
      </c>
      <c s="7" r="B5" t="n">
        <v>1090862</v>
      </c>
      <c s="6" r="C5" t="n">
        <v>1664121</v>
      </c>
    </row>
    <row spans="1:3" r="6">
      <c s="4" r="A6" t="s">
        <v>38</v>
      </c>
      <c s="4" r="B6" t="s">
        <v>35</v>
      </c>
      <c s="6" r="C6" t="n">
        <v>1784669</v>
      </c>
    </row>
    <row spans="1:3" r="7">
      <c s="4" r="A7" t="s">
        <v>39</v>
      </c>
      <c s="7" r="B7" t="n">
        <v>36081</v>
      </c>
      <c s="6" r="C7" t="n">
        <v>51229</v>
      </c>
    </row>
    <row spans="1:3" r="8">
      <c s="4" r="A8" t="s">
        <v>40</v>
      </c>
      <c s="6" r="B8" t="n">
        <v>0</v>
      </c>
      <c s="6" r="C8" t="n">
        <v>1835898</v>
      </c>
    </row>
    <row spans="1:3" r="9">
      <c s="3" r="A9" t="s">
        <v>41</v>
      </c>
    </row>
    <row spans="1:3" r="10">
      <c s="4" r="A10" t="s">
        <v>42</v>
      </c>
      <c s="6" r="B10" t="n">
        <v>55815</v>
      </c>
      <c s="7" r="C10" t="n">
        <v>6384</v>
      </c>
    </row>
    <row spans="1:3" r="11">
      <c s="4" r="A11" t="s">
        <v>43</v>
      </c>
      <c s="6" r="B11" t="n">
        <v>4265</v>
      </c>
      <c s="4" r="C11" t="s">
        <v>35</v>
      </c>
    </row>
    <row spans="1:3" r="12">
      <c s="4" r="A12" t="s">
        <v>44</v>
      </c>
      <c s="6" r="B12" t="n">
        <v>107000</v>
      </c>
      <c s="7" r="C12" t="n">
        <v>107000</v>
      </c>
    </row>
    <row spans="1:3" r="13">
      <c s="4" r="A13" t="s">
        <v>45</v>
      </c>
      <c s="6" r="B13" t="n">
        <v>178959</v>
      </c>
      <c s="6" r="C13" t="n">
        <v>0</v>
      </c>
    </row>
    <row spans="1:3" r="14">
      <c s="4" r="A14" t="s">
        <v>46</v>
      </c>
      <c s="6" r="B14" t="n">
        <v>1307478</v>
      </c>
      <c s="6" r="C14" t="n">
        <v>1814599</v>
      </c>
    </row>
    <row spans="1:3" r="15">
      <c s="4" r="A15" t="s">
        <v>47</v>
      </c>
      <c s="7" r="B15" t="n">
        <v>346039</v>
      </c>
      <c s="6" r="C15" t="n">
        <v>1927983</v>
      </c>
    </row>
    <row spans="1:3" r="16">
      <c s="4" r="A16" t="s">
        <v>48</v>
      </c>
      <c s="4" r="B16" t="s">
        <v>35</v>
      </c>
      <c s="6" r="C16" t="n">
        <v>8609</v>
      </c>
    </row>
    <row spans="1:3" r="17">
      <c s="4" r="A17" t="s">
        <v>49</v>
      </c>
      <c s="4" r="B17" t="s">
        <v>35</v>
      </c>
      <c s="6" r="C17" t="n">
        <v>737408</v>
      </c>
    </row>
    <row spans="1:3" r="18">
      <c s="4" r="A18" t="s">
        <v>50</v>
      </c>
      <c s="7" r="B18" t="n">
        <v>346039</v>
      </c>
      <c s="7" r="C18" t="n">
        <v>2674000</v>
      </c>
    </row>
    <row spans="1:3" r="19">
      <c s="4" r="A19" t="s">
        <v>51</v>
      </c>
      <c s="4" r="B19" t="s">
        <v>35</v>
      </c>
      <c s="4" r="C19" t="s">
        <v>35</v>
      </c>
    </row>
    <row spans="1:3" r="20">
      <c s="3" r="A20" t="s">
        <v>52</v>
      </c>
    </row>
    <row spans="1:3" r="21">
      <c s="4" r="A21" t="s">
        <v>53</v>
      </c>
      <c s="7" r="B21" t="n">
        <v>0</v>
      </c>
      <c s="7" r="C21" t="n">
        <v>0</v>
      </c>
    </row>
    <row spans="1:3" r="22">
      <c s="4" r="A22" t="s">
        <v>54</v>
      </c>
      <c s="6" r="B22" t="n">
        <v>602</v>
      </c>
      <c s="6" r="C22" t="n">
        <v>744</v>
      </c>
    </row>
    <row spans="1:3" r="23">
      <c s="4" r="A23" t="s">
        <v>55</v>
      </c>
      <c s="6" r="B23" t="n">
        <v>2434749</v>
      </c>
      <c s="6" r="C23" t="n">
        <v>1670180</v>
      </c>
    </row>
    <row spans="1:3" r="24">
      <c s="4" r="A24" t="s">
        <v>56</v>
      </c>
      <c s="6" r="B24" t="n">
        <v>-2781390</v>
      </c>
      <c s="6" r="C24" t="n">
        <v>-2509026</v>
      </c>
    </row>
    <row spans="1:3" r="25">
      <c s="4" r="A25" t="s">
        <v>57</v>
      </c>
      <c s="6" r="B25" t="n">
        <v>-346039</v>
      </c>
      <c s="6" r="C25" t="n">
        <v>-838102</v>
      </c>
    </row>
    <row spans="1:3" r="26">
      <c s="4" r="A26" t="s">
        <v>58</v>
      </c>
      <c s="7" r="B26" t="n">
        <v>0</v>
      </c>
      <c s="7" r="C26" t="n">
        <v>18358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r="A1" t="s">
        <v>221</v>
      </c>
      <c s="2" r="B1" t="s">
        <v>1</v>
      </c>
    </row>
    <row spans="1:2" r="2">
      <c s="2" r="B2" t="s">
        <v>2</v>
      </c>
    </row>
    <row spans="1:2" r="3">
      <c s="3" r="A3" t="s">
        <v>167</v>
      </c>
    </row>
    <row spans="1:2" r="4">
      <c s="4" r="A4" t="s">
        <v>222</v>
      </c>
      <c s="4" r="B4" t="s">
        <v>223</v>
      </c>
    </row>
    <row spans="1:2" r="5">
      <c s="4" r="A5" t="s">
        <v>224</v>
      </c>
      <c s="4" r="B5"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6</v>
      </c>
      <c s="2" r="B1" t="s">
        <v>1</v>
      </c>
    </row>
    <row spans="1:2" r="2">
      <c s="2" r="B2" t="s">
        <v>2</v>
      </c>
    </row>
    <row spans="1:2" r="3">
      <c s="3" r="A3" t="s">
        <v>179</v>
      </c>
    </row>
    <row spans="1:2" r="4">
      <c s="4" r="A4" t="s">
        <v>227</v>
      </c>
      <c s="4" r="B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229</v>
      </c>
      <c s="2" r="B1" t="s">
        <v>1</v>
      </c>
    </row>
    <row spans="1:2" r="2">
      <c s="2" r="B2" t="s">
        <v>2</v>
      </c>
    </row>
    <row spans="1:2" r="3">
      <c s="3" r="A3" t="s">
        <v>176</v>
      </c>
    </row>
    <row spans="1:2" r="4">
      <c s="4" r="A4" t="s">
        <v>230</v>
      </c>
      <c s="4" r="B4" t="s">
        <v>231</v>
      </c>
    </row>
    <row spans="1:2" r="5">
      <c s="4" r="A5" t="s">
        <v>232</v>
      </c>
      <c s="4" r="B5"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4"/>
  </cols>
  <sheetData>
    <row spans="1:4" r="1">
      <c s="1" r="A1" t="s">
        <v>234</v>
      </c>
      <c s="2" r="B1" t="s">
        <v>1</v>
      </c>
    </row>
    <row spans="1:4" r="2">
      <c s="2" r="B2" t="s">
        <v>235</v>
      </c>
      <c s="2" r="C2" t="s">
        <v>236</v>
      </c>
      <c s="2" r="D2" t="s">
        <v>237</v>
      </c>
    </row>
    <row spans="1:4" r="3">
      <c s="3" r="A3" t="s">
        <v>238</v>
      </c>
    </row>
    <row spans="1:4" r="4">
      <c s="4" r="A4" t="s">
        <v>239</v>
      </c>
      <c s="6" r="B4" t="n">
        <v>300</v>
      </c>
    </row>
    <row spans="1:4" r="5">
      <c s="4" r="A5" t="s">
        <v>240</v>
      </c>
      <c s="6" r="B5" t="n">
        <v>121000</v>
      </c>
    </row>
    <row spans="1:4" r="6">
      <c s="4" r="A6" t="s">
        <v>241</v>
      </c>
      <c s="6" r="B6" t="n">
        <v>150000000</v>
      </c>
      <c s="6" r="C6" t="n">
        <v>150000000</v>
      </c>
    </row>
    <row spans="1:4" r="7">
      <c s="4" r="A7" t="s">
        <v>242</v>
      </c>
      <c s="6" r="B7" t="n">
        <v>602436</v>
      </c>
      <c s="6" r="C7" t="n">
        <v>744400</v>
      </c>
    </row>
    <row spans="1:4" r="8">
      <c s="4" r="A8" t="s">
        <v>243</v>
      </c>
      <c s="8" r="B8" t="n">
        <v>0.001</v>
      </c>
      <c s="8" r="C8" t="n">
        <v>0.001</v>
      </c>
    </row>
    <row spans="1:4" r="9">
      <c s="4" r="A9" t="s">
        <v>244</v>
      </c>
      <c s="4" r="D9" t="s">
        <v>245</v>
      </c>
    </row>
    <row spans="1:4" r="10">
      <c s="4" r="A10" t="s">
        <v>246</v>
      </c>
      <c s="4" r="B10" t="s">
        <v>247</v>
      </c>
    </row>
    <row spans="1:4" r="11">
      <c s="4" r="A11" t="s">
        <v>248</v>
      </c>
      <c s="4" r="B11" t="s">
        <v>249</v>
      </c>
    </row>
    <row spans="1:4" r="12">
      <c s="4" r="A12" t="s">
        <v>250</v>
      </c>
    </row>
    <row spans="1:4" r="13">
      <c s="3" r="A13" t="s">
        <v>238</v>
      </c>
    </row>
    <row spans="1:4" r="14">
      <c s="4" r="A14" t="s">
        <v>242</v>
      </c>
      <c s="6" r="B14" t="n">
        <v>702000</v>
      </c>
    </row>
    <row spans="1:4" r="15">
      <c s="4" r="A15" t="s">
        <v>251</v>
      </c>
      <c s="6" r="B15" t="n">
        <v>263076</v>
      </c>
    </row>
    <row spans="1:4" r="16">
      <c s="4" r="A16" t="s">
        <v>252</v>
      </c>
    </row>
    <row spans="1:4" r="17">
      <c s="3" r="A17" t="s">
        <v>238</v>
      </c>
    </row>
    <row spans="1:4" r="18">
      <c s="4" r="A18" t="s">
        <v>243</v>
      </c>
      <c s="8" r="D18" t="n">
        <v>0.001</v>
      </c>
    </row>
    <row spans="1:4" r="19">
      <c s="4" r="A19" t="s">
        <v>253</v>
      </c>
    </row>
    <row spans="1:4" r="20">
      <c s="3" r="A20" t="s">
        <v>238</v>
      </c>
    </row>
    <row spans="1:4" r="21">
      <c s="4" r="A21" t="s">
        <v>254</v>
      </c>
      <c s="6" r="B21" t="n">
        <v>263076</v>
      </c>
    </row>
    <row spans="1:4" r="22">
      <c s="4" r="A22" t="s">
        <v>255</v>
      </c>
      <c s="6" r="B22" t="n">
        <v>2630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58"/>
  </cols>
  <sheetData>
    <row spans="1:2" r="1">
      <c s="1" r="A1" t="s">
        <v>256</v>
      </c>
      <c s="2" r="B1" t="s">
        <v>1</v>
      </c>
    </row>
    <row spans="1:2" r="2">
      <c s="2" r="B2" t="s">
        <v>2</v>
      </c>
    </row>
    <row spans="1:2" r="3">
      <c s="4" r="A3" t="s">
        <v>257</v>
      </c>
    </row>
    <row spans="1:2" r="4">
      <c s="3" r="A4" t="s">
        <v>258</v>
      </c>
    </row>
    <row spans="1:2" r="5">
      <c s="4" r="A5" t="s">
        <v>259</v>
      </c>
      <c s="4" r="B5" t="s">
        <v>260</v>
      </c>
    </row>
    <row spans="1:2" r="6">
      <c s="4" r="A6" t="s">
        <v>261</v>
      </c>
    </row>
    <row spans="1:2" r="7">
      <c s="3" r="A7" t="s">
        <v>258</v>
      </c>
    </row>
    <row spans="1:2" r="8">
      <c s="4" r="A8" t="s">
        <v>259</v>
      </c>
      <c s="4" r="B8" t="s">
        <v>262</v>
      </c>
    </row>
    <row spans="1:2" r="9">
      <c s="4" r="A9" t="s">
        <v>263</v>
      </c>
    </row>
    <row spans="1:2" r="10">
      <c s="3" r="A10" t="s">
        <v>258</v>
      </c>
    </row>
    <row spans="1:2" r="11">
      <c s="4" r="A11" t="s">
        <v>259</v>
      </c>
      <c s="4" r="B11"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r="A1" t="s">
        <v>265</v>
      </c>
      <c s="2" r="B1" t="s">
        <v>1</v>
      </c>
    </row>
    <row spans="1:3" r="2">
      <c s="2" r="B2" t="s">
        <v>2</v>
      </c>
      <c s="2" r="C2" t="s">
        <v>32</v>
      </c>
    </row>
    <row spans="1:3" r="3">
      <c s="3" r="A3" t="s">
        <v>266</v>
      </c>
    </row>
    <row spans="1:3" r="4">
      <c s="4" r="A4" t="s">
        <v>267</v>
      </c>
      <c s="7" r="B4" t="n">
        <v>0</v>
      </c>
      <c s="7" r="C4" t="n">
        <v>5336800</v>
      </c>
    </row>
    <row spans="1:3" r="5">
      <c s="4" r="A5" t="s">
        <v>268</v>
      </c>
      <c s="7" r="B5" t="n">
        <v>1161400</v>
      </c>
      <c s="7" r="C5" t="n">
        <v>1009400</v>
      </c>
    </row>
    <row spans="1:3" r="6">
      <c s="4" r="A6" t="s">
        <v>269</v>
      </c>
    </row>
    <row spans="1:3" r="7">
      <c s="3" r="A7" t="s">
        <v>266</v>
      </c>
    </row>
    <row spans="1:3" r="8">
      <c s="4" r="A8" t="s">
        <v>270</v>
      </c>
      <c s="4" r="B8" t="s">
        <v>271</v>
      </c>
      <c s="4" r="C8" t="s">
        <v>272</v>
      </c>
    </row>
    <row spans="1:3" r="9">
      <c s="4" r="A9" t="s">
        <v>273</v>
      </c>
    </row>
    <row spans="1:3" r="10">
      <c s="3" r="A10" t="s">
        <v>266</v>
      </c>
    </row>
    <row spans="1:3" r="11">
      <c s="4" r="A11" t="s">
        <v>270</v>
      </c>
      <c s="4" r="B11" t="s">
        <v>271</v>
      </c>
      <c s="4" r="C11" t="s">
        <v>27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s="1" r="A1" t="s">
        <v>275</v>
      </c>
      <c s="2" r="B1" t="s">
        <v>1</v>
      </c>
    </row>
    <row spans="1:4" r="2">
      <c s="2" r="B2" t="s">
        <v>2</v>
      </c>
      <c s="2" r="C2" t="s">
        <v>32</v>
      </c>
      <c s="2" r="D2" t="s">
        <v>276</v>
      </c>
    </row>
    <row spans="1:4" r="3">
      <c s="3" r="A3" t="s">
        <v>277</v>
      </c>
    </row>
    <row spans="1:4" r="4">
      <c s="4" r="A4" t="s">
        <v>278</v>
      </c>
      <c s="7" r="B4" t="n">
        <v>346039</v>
      </c>
    </row>
    <row spans="1:4" r="5">
      <c s="4" r="A5" t="s">
        <v>279</v>
      </c>
      <c s="6" r="B5" t="n">
        <v>-346039</v>
      </c>
      <c s="7" r="C5" t="n">
        <v>-838102</v>
      </c>
    </row>
    <row spans="1:4" r="6">
      <c s="4" r="A6" t="s">
        <v>124</v>
      </c>
      <c s="7" r="B6" t="n">
        <v>-272364</v>
      </c>
      <c s="7" r="C6" t="n">
        <v>-510832</v>
      </c>
    </row>
    <row spans="1:4" r="7">
      <c s="4" r="A7" t="s">
        <v>280</v>
      </c>
      <c s="4" r="B7" t="s">
        <v>35</v>
      </c>
      <c s="4" r="C7" t="s">
        <v>35</v>
      </c>
      <c s="4" r="D7" t="s">
        <v>3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r="A1" t="s">
        <v>281</v>
      </c>
      <c s="2" r="B1" t="s">
        <v>1</v>
      </c>
    </row>
    <row spans="1:3" r="2">
      <c s="2" r="B2" t="s">
        <v>2</v>
      </c>
      <c s="2" r="C2" t="s">
        <v>32</v>
      </c>
    </row>
    <row spans="1:3" r="3">
      <c s="3" r="A3" t="s">
        <v>282</v>
      </c>
    </row>
    <row spans="1:3" r="4">
      <c s="4" r="A4" t="s">
        <v>283</v>
      </c>
      <c s="7" r="B4" t="n">
        <v>13657933</v>
      </c>
      <c s="7" r="C4" t="n">
        <v>20700657</v>
      </c>
    </row>
    <row spans="1:3" r="5">
      <c s="4" r="A5" t="s">
        <v>284</v>
      </c>
      <c s="6" r="B5" t="n">
        <v>11125247</v>
      </c>
      <c s="6" r="C5" t="n">
        <v>17564351</v>
      </c>
    </row>
    <row spans="1:3" r="6">
      <c s="4" r="A6" t="s">
        <v>285</v>
      </c>
      <c s="6" r="B6" t="n">
        <v>2532686</v>
      </c>
      <c s="6" r="C6" t="n">
        <v>3136306</v>
      </c>
    </row>
    <row spans="1:3" r="7">
      <c s="4" r="A7" t="s">
        <v>286</v>
      </c>
      <c s="6" r="B7" t="n">
        <v>2156504</v>
      </c>
      <c s="6" r="C7" t="n">
        <v>2843042</v>
      </c>
    </row>
    <row spans="1:3" r="8">
      <c s="4" r="A8" t="s">
        <v>287</v>
      </c>
      <c s="6" r="B8" t="n">
        <v>376182</v>
      </c>
      <c s="6" r="C8" t="n">
        <v>293264</v>
      </c>
    </row>
    <row spans="1:3" r="9">
      <c s="4" r="A9" t="s">
        <v>288</v>
      </c>
      <c s="6" r="B9" t="n">
        <v>-168808</v>
      </c>
      <c s="6" r="C9" t="n">
        <v>-180573</v>
      </c>
    </row>
    <row spans="1:3" r="10">
      <c s="4" r="A10" t="s">
        <v>289</v>
      </c>
      <c s="6" r="B10" t="n">
        <v>207374</v>
      </c>
      <c s="6" r="C10" t="n">
        <v>112691</v>
      </c>
    </row>
    <row spans="1:3" r="11">
      <c s="4" r="A11" t="s">
        <v>82</v>
      </c>
      <c s="6" r="B11" t="n">
        <v>0</v>
      </c>
      <c s="6" r="C11" t="n">
        <v>31513</v>
      </c>
    </row>
    <row spans="1:3" r="12">
      <c s="4" r="A12" t="s">
        <v>290</v>
      </c>
      <c s="7" r="B12" t="n">
        <v>207374</v>
      </c>
      <c s="7" r="C12" t="n">
        <v>8117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r="A1" t="s">
        <v>291</v>
      </c>
      <c s="2" r="B1" t="s">
        <v>2</v>
      </c>
      <c s="2" r="C1" t="s">
        <v>32</v>
      </c>
    </row>
    <row spans="1:3" r="2">
      <c s="3" r="A2" t="s">
        <v>33</v>
      </c>
    </row>
    <row spans="1:3" r="3">
      <c s="4" r="A3" t="s">
        <v>34</v>
      </c>
      <c s="7" r="B3" t="n">
        <v>25710</v>
      </c>
      <c s="7" r="C3" t="n">
        <v>4216</v>
      </c>
    </row>
    <row spans="1:3" r="4">
      <c s="4" r="A4" t="s">
        <v>292</v>
      </c>
      <c s="6" r="B4" t="n">
        <v>1034360</v>
      </c>
      <c s="6" r="C4" t="n">
        <v>1621861</v>
      </c>
    </row>
    <row spans="1:3" r="5">
      <c s="4" r="A5" t="s">
        <v>36</v>
      </c>
      <c s="6" r="B5" t="n">
        <v>30792</v>
      </c>
      <c s="6" r="C5" t="n">
        <v>38044</v>
      </c>
    </row>
    <row spans="1:3" r="6">
      <c s="4" r="A6" t="s">
        <v>38</v>
      </c>
      <c s="6" r="B6" t="n">
        <v>1090862</v>
      </c>
      <c s="6" r="C6" t="n">
        <v>1664121</v>
      </c>
    </row>
    <row spans="1:3" r="7">
      <c s="4" r="A7" t="s">
        <v>293</v>
      </c>
      <c s="6" r="B7" t="n">
        <v>13351</v>
      </c>
      <c s="6" r="C7" t="n">
        <v>22174</v>
      </c>
    </row>
    <row spans="1:3" r="8">
      <c s="4" r="A8" t="s">
        <v>294</v>
      </c>
      <c s="6" r="B8" t="n">
        <v>22730</v>
      </c>
      <c s="6" r="C8" t="n">
        <v>29055</v>
      </c>
    </row>
    <row spans="1:3" r="9">
      <c s="4" r="A9" t="s">
        <v>295</v>
      </c>
      <c s="6" r="B9" t="n">
        <v>36081</v>
      </c>
      <c s="6" r="C9" t="n">
        <v>51229</v>
      </c>
    </row>
    <row spans="1:3" r="10">
      <c s="4" r="A10" t="s">
        <v>40</v>
      </c>
      <c s="6" r="B10" t="n">
        <v>1126943</v>
      </c>
      <c s="6" r="C10" t="n">
        <v>1715350</v>
      </c>
    </row>
    <row spans="1:3" r="11">
      <c s="3" r="A11" t="s">
        <v>41</v>
      </c>
    </row>
    <row spans="1:3" r="12">
      <c s="4" r="A12" t="s">
        <v>129</v>
      </c>
      <c s="6" r="B12" t="n">
        <v>184043</v>
      </c>
      <c s="6" r="C12" t="n">
        <v>252368</v>
      </c>
    </row>
    <row spans="1:3" r="13">
      <c s="4" r="A13" t="s">
        <v>296</v>
      </c>
      <c s="6" r="B13" t="n">
        <v>828518</v>
      </c>
      <c s="6" r="C13" t="n">
        <v>1364543</v>
      </c>
    </row>
    <row spans="1:3" r="14">
      <c s="4" r="A14" t="s">
        <v>297</v>
      </c>
      <c s="6" r="B14" t="n">
        <v>294917</v>
      </c>
      <c s="6" r="C14" t="n">
        <v>197688</v>
      </c>
    </row>
    <row spans="1:3" r="15">
      <c s="4" r="A15" t="s">
        <v>47</v>
      </c>
      <c s="7" r="B15" t="n">
        <v>1307478</v>
      </c>
      <c s="6" r="C15" t="n">
        <v>1814599</v>
      </c>
    </row>
    <row spans="1:3" r="16">
      <c s="4" r="A16" t="s">
        <v>298</v>
      </c>
      <c s="4" r="B16" t="s">
        <v>35</v>
      </c>
      <c s="6" r="C16" t="n">
        <v>273730</v>
      </c>
    </row>
    <row spans="1:3" r="17">
      <c s="4" r="A17" t="s">
        <v>48</v>
      </c>
      <c s="7" r="B17" t="n">
        <v>503892</v>
      </c>
      <c s="6" r="C17" t="n">
        <v>463678</v>
      </c>
    </row>
    <row spans="1:3" r="18">
      <c s="4" r="A18" t="s">
        <v>50</v>
      </c>
      <c s="6" r="B18" t="n">
        <v>1811370</v>
      </c>
      <c s="6" r="C18" t="n">
        <v>2552007</v>
      </c>
    </row>
    <row spans="1:3" r="19">
      <c s="4" r="A19" t="s">
        <v>299</v>
      </c>
      <c s="7" r="B19" t="n">
        <v>-684427</v>
      </c>
      <c s="7" r="C19" t="n">
        <v>-83665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s="1" r="A1" t="s">
        <v>300</v>
      </c>
      <c s="2" r="B1" t="s">
        <v>1</v>
      </c>
    </row>
    <row spans="1:3" r="2">
      <c s="2" r="B2" t="s">
        <v>2</v>
      </c>
      <c s="2" r="C2" t="s">
        <v>32</v>
      </c>
    </row>
    <row spans="1:3" r="3">
      <c s="3" r="A3" t="s">
        <v>301</v>
      </c>
    </row>
    <row spans="1:3" r="4">
      <c s="4" r="A4" t="s">
        <v>302</v>
      </c>
      <c s="7" r="B4" t="n">
        <v>8823</v>
      </c>
      <c s="7" r="C4" t="n">
        <v>882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9</v>
      </c>
      <c s="2" r="B1" t="s">
        <v>2</v>
      </c>
      <c s="2" r="C1" t="s">
        <v>32</v>
      </c>
    </row>
    <row spans="1:3" r="2">
      <c s="4" r="A2" t="s">
        <v>60</v>
      </c>
      <c s="7" r="B2" t="n">
        <v>0</v>
      </c>
      <c s="7" r="C2" t="n">
        <v>0</v>
      </c>
    </row>
    <row spans="1:3" r="3">
      <c s="4" r="A3" t="s">
        <v>61</v>
      </c>
      <c s="6" r="B3" t="n">
        <v>5000000</v>
      </c>
      <c s="6" r="C3" t="n">
        <v>5000000</v>
      </c>
    </row>
    <row spans="1:3" r="4">
      <c s="4" r="A4" t="s">
        <v>62</v>
      </c>
      <c s="6" r="B4" t="n">
        <v>0</v>
      </c>
      <c s="6" r="C4" t="n">
        <v>0</v>
      </c>
    </row>
    <row spans="1:3" r="5">
      <c s="4" r="A5" t="s">
        <v>63</v>
      </c>
      <c s="6" r="B5" t="n">
        <v>0</v>
      </c>
      <c s="6" r="C5" t="n">
        <v>0</v>
      </c>
    </row>
    <row spans="1:3" r="6">
      <c s="4" r="A6" t="s">
        <v>64</v>
      </c>
      <c s="8" r="B6" t="n">
        <v>0.001</v>
      </c>
      <c s="8" r="C6" t="n">
        <v>0.001</v>
      </c>
    </row>
    <row spans="1:3" r="7">
      <c s="4" r="A7" t="s">
        <v>65</v>
      </c>
      <c s="6" r="B7" t="n">
        <v>150000000</v>
      </c>
      <c s="6" r="C7" t="n">
        <v>150000000</v>
      </c>
    </row>
    <row spans="1:3" r="8">
      <c s="4" r="A8" t="s">
        <v>66</v>
      </c>
      <c s="6" r="B8" t="n">
        <v>602436</v>
      </c>
      <c s="6" r="C8" t="n">
        <v>744400</v>
      </c>
    </row>
    <row spans="1:3" r="9">
      <c s="4" r="A9" t="s">
        <v>67</v>
      </c>
      <c s="6" r="B9" t="n">
        <v>602436</v>
      </c>
      <c s="6" r="C9" t="n">
        <v>744400</v>
      </c>
    </row>
    <row spans="1:3" r="10">
      <c s="4" r="A10" t="s">
        <v>68</v>
      </c>
    </row>
    <row spans="1:3" r="11">
      <c s="4" r="A11" t="s">
        <v>61</v>
      </c>
      <c s="6" r="B11" t="n">
        <v>5</v>
      </c>
      <c s="6" r="C11" t="n">
        <v>5</v>
      </c>
    </row>
    <row spans="1:3" r="12">
      <c s="4" r="A12" t="s">
        <v>62</v>
      </c>
      <c s="6" r="B12" t="n">
        <v>1</v>
      </c>
      <c s="6" r="C12" t="n">
        <v>0</v>
      </c>
    </row>
    <row spans="1:3" r="13">
      <c s="4" r="A13" t="s">
        <v>63</v>
      </c>
      <c s="6" r="B13" t="n">
        <v>1</v>
      </c>
      <c s="6" r="C13" t="n">
        <v>0</v>
      </c>
    </row>
    <row spans="1:3" r="14">
      <c s="4" r="A14" t="s">
        <v>69</v>
      </c>
    </row>
    <row spans="1:3" r="15">
      <c s="4" r="A15" t="s">
        <v>61</v>
      </c>
      <c s="6" r="B15" t="n">
        <v>60</v>
      </c>
      <c s="6" r="C15" t="n">
        <v>60</v>
      </c>
    </row>
    <row spans="1:3" r="16">
      <c s="4" r="A16" t="s">
        <v>62</v>
      </c>
      <c s="6" r="B16" t="n">
        <v>0</v>
      </c>
      <c s="6" r="C16" t="n">
        <v>0</v>
      </c>
    </row>
    <row spans="1:3" r="17">
      <c s="4" r="A17" t="s">
        <v>63</v>
      </c>
      <c s="6" r="B17" t="n">
        <v>0</v>
      </c>
      <c s="6" r="C17"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s="1" r="A1" t="s">
        <v>303</v>
      </c>
      <c s="2" r="B1" t="s">
        <v>1</v>
      </c>
    </row>
    <row spans="1:3" r="2">
      <c s="2" r="B2" t="s">
        <v>2</v>
      </c>
      <c s="2" r="C2" t="s">
        <v>32</v>
      </c>
    </row>
    <row spans="1:3" r="3">
      <c s="4" r="A3" t="s">
        <v>304</v>
      </c>
    </row>
    <row spans="1:3" r="4">
      <c s="3" r="A4" t="s">
        <v>305</v>
      </c>
    </row>
    <row spans="1:3" r="5">
      <c s="4" r="A5" t="s">
        <v>306</v>
      </c>
      <c s="7" r="B5" t="n">
        <v>136189</v>
      </c>
      <c s="7" r="C5" t="n">
        <v>112296</v>
      </c>
    </row>
    <row spans="1:3" r="6">
      <c s="4" r="A6" t="s">
        <v>307</v>
      </c>
      <c s="6" r="B6" t="n">
        <v>35867</v>
      </c>
      <c s="6" r="C6" t="n">
        <v>184687</v>
      </c>
    </row>
    <row spans="1:3" r="7">
      <c s="4" r="A7" t="s">
        <v>100</v>
      </c>
      <c s="6" r="B7" t="n">
        <v>172056</v>
      </c>
      <c s="6" r="C7" t="n">
        <v>296983</v>
      </c>
    </row>
    <row spans="1:3" r="8">
      <c s="4" r="A8" t="s">
        <v>308</v>
      </c>
    </row>
    <row spans="1:3" r="9">
      <c s="3" r="A9" t="s">
        <v>305</v>
      </c>
    </row>
    <row spans="1:3" r="10">
      <c s="4" r="A10" t="s">
        <v>100</v>
      </c>
      <c s="6" r="B10" t="n">
        <v>1833</v>
      </c>
      <c s="6" r="C10" t="n">
        <v>583</v>
      </c>
    </row>
    <row spans="1:3" r="11">
      <c s="4" r="A11" t="s">
        <v>309</v>
      </c>
    </row>
    <row spans="1:3" r="12">
      <c s="3" r="A12" t="s">
        <v>305</v>
      </c>
    </row>
    <row spans="1:3" r="13">
      <c s="4" r="A13" t="s">
        <v>100</v>
      </c>
      <c s="7" r="B13" t="n">
        <v>15251</v>
      </c>
      <c s="7" r="C13" t="n">
        <v>580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3"/>
    <col customWidth="1" max="2" min="2" width="15"/>
  </cols>
  <sheetData>
    <row spans="1:2" r="1">
      <c s="1" r="A1" t="s">
        <v>310</v>
      </c>
      <c s="2" r="B1" t="s">
        <v>311</v>
      </c>
    </row>
    <row spans="1:2" r="2">
      <c s="2" r="B2" t="s">
        <v>312</v>
      </c>
    </row>
    <row spans="1:2" r="3">
      <c s="4" r="A3" t="s">
        <v>313</v>
      </c>
    </row>
    <row spans="1:2" r="4">
      <c s="3" r="A4" t="s">
        <v>305</v>
      </c>
    </row>
    <row spans="1:2" r="5">
      <c s="4" r="A5" t="s">
        <v>314</v>
      </c>
      <c s="4" r="B5" t="s">
        <v>315</v>
      </c>
    </row>
    <row spans="1:2" r="6">
      <c s="4" r="A6" t="s">
        <v>316</v>
      </c>
    </row>
    <row spans="1:2" r="7">
      <c s="3" r="A7" t="s">
        <v>305</v>
      </c>
    </row>
    <row spans="1:2" r="8">
      <c s="4" r="A8" t="s">
        <v>314</v>
      </c>
      <c s="4" r="B8" t="s">
        <v>317</v>
      </c>
    </row>
    <row spans="1:2" r="9">
      <c s="4" r="A9" t="s">
        <v>318</v>
      </c>
    </row>
    <row spans="1:2" r="10">
      <c s="3" r="A10" t="s">
        <v>305</v>
      </c>
    </row>
    <row spans="1:2" r="11">
      <c s="4" r="A11" t="s">
        <v>314</v>
      </c>
      <c s="4" r="B11"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r="A1" t="s">
        <v>320</v>
      </c>
      <c s="2" r="B1" t="s">
        <v>1</v>
      </c>
    </row>
    <row spans="1:3" r="2">
      <c s="2" r="B2" t="s">
        <v>2</v>
      </c>
      <c s="2" r="C2" t="s">
        <v>32</v>
      </c>
    </row>
    <row spans="1:3" r="3">
      <c s="3" r="A3" t="s">
        <v>321</v>
      </c>
    </row>
    <row spans="1:3" r="4">
      <c s="4" r="A4" t="s">
        <v>322</v>
      </c>
      <c s="7" r="B4" t="n">
        <v>80000</v>
      </c>
    </row>
    <row spans="1:3" r="5">
      <c s="4" r="A5" t="s">
        <v>323</v>
      </c>
      <c s="6" r="B5" t="n">
        <v>293334</v>
      </c>
    </row>
    <row spans="1:3" r="6">
      <c s="4" r="A6" t="s">
        <v>324</v>
      </c>
      <c s="4" r="B6" t="s">
        <v>35</v>
      </c>
      <c s="7" r="C6" t="n">
        <v>50000</v>
      </c>
    </row>
    <row spans="1:3" r="7">
      <c s="4" r="A7" t="s">
        <v>308</v>
      </c>
    </row>
    <row spans="1:3" r="8">
      <c s="3" r="A8" t="s">
        <v>321</v>
      </c>
    </row>
    <row spans="1:3" r="9">
      <c s="4" r="A9" t="s">
        <v>325</v>
      </c>
      <c s="4" r="B9" t="s">
        <v>326</v>
      </c>
    </row>
    <row spans="1:3" r="10">
      <c s="4" r="A10" t="s">
        <v>327</v>
      </c>
      <c s="4" r="B10" t="s">
        <v>328</v>
      </c>
    </row>
    <row spans="1:3" r="11">
      <c s="4" r="A11" t="s">
        <v>329</v>
      </c>
      <c s="7" r="B11" t="n">
        <v>12500</v>
      </c>
    </row>
    <row spans="1:3" r="12">
      <c s="4" r="A12" t="s">
        <v>330</v>
      </c>
      <c s="7" r="B12" t="n">
        <v>1833</v>
      </c>
      <c s="6" r="C12" t="n">
        <v>583</v>
      </c>
    </row>
    <row spans="1:3" r="13">
      <c s="4" r="A13" t="s">
        <v>331</v>
      </c>
      <c s="4" r="B13" t="s">
        <v>332</v>
      </c>
    </row>
    <row spans="1:3" r="14">
      <c s="4" r="A14" t="s">
        <v>309</v>
      </c>
    </row>
    <row spans="1:3" r="15">
      <c s="3" r="A15" t="s">
        <v>321</v>
      </c>
    </row>
    <row spans="1:3" r="16">
      <c s="4" r="A16" t="s">
        <v>325</v>
      </c>
      <c s="4" r="B16" t="s">
        <v>326</v>
      </c>
    </row>
    <row spans="1:3" r="17">
      <c s="4" r="A17" t="s">
        <v>327</v>
      </c>
      <c s="4" r="B17" t="s">
        <v>333</v>
      </c>
    </row>
    <row spans="1:3" r="18">
      <c s="4" r="A18" t="s">
        <v>329</v>
      </c>
      <c s="7" r="B18" t="n">
        <v>94500</v>
      </c>
    </row>
    <row spans="1:3" r="19">
      <c s="4" r="A19" t="s">
        <v>330</v>
      </c>
      <c s="7" r="B19" t="n">
        <v>15251</v>
      </c>
      <c s="6" r="C19" t="n">
        <v>5801</v>
      </c>
    </row>
    <row spans="1:3" r="20">
      <c s="4" r="A20" t="s">
        <v>331</v>
      </c>
      <c s="4" r="B20" t="s">
        <v>334</v>
      </c>
    </row>
    <row spans="1:3" r="21">
      <c s="4" r="A21" t="s">
        <v>335</v>
      </c>
    </row>
    <row spans="1:3" r="22">
      <c s="3" r="A22" t="s">
        <v>321</v>
      </c>
    </row>
    <row spans="1:3" r="23">
      <c s="4" r="A23" t="s">
        <v>322</v>
      </c>
      <c s="7" r="B23" t="n">
        <v>62000</v>
      </c>
    </row>
    <row spans="1:3" r="24">
      <c s="4" r="A24" t="s">
        <v>327</v>
      </c>
      <c s="4" r="B24" t="s">
        <v>333</v>
      </c>
    </row>
    <row spans="1:3" r="25">
      <c s="4" r="A25" t="s">
        <v>324</v>
      </c>
      <c s="7" r="B25" t="n">
        <v>50000</v>
      </c>
    </row>
    <row spans="1:3" r="26">
      <c s="4" r="A26" t="s">
        <v>336</v>
      </c>
      <c s="7" r="B26" t="n">
        <v>12000</v>
      </c>
    </row>
    <row spans="1:3" r="27">
      <c s="4" r="A27" t="s">
        <v>331</v>
      </c>
      <c s="4" r="B27" t="s">
        <v>337</v>
      </c>
    </row>
    <row spans="1:3" r="28">
      <c s="4" r="A28" t="s">
        <v>338</v>
      </c>
    </row>
    <row spans="1:3" r="29">
      <c s="3" r="A29" t="s">
        <v>321</v>
      </c>
    </row>
    <row spans="1:3" r="30">
      <c s="4" r="A30" t="s">
        <v>322</v>
      </c>
      <c s="7" r="C30" t="n">
        <v>20000</v>
      </c>
    </row>
    <row spans="1:3" r="31">
      <c s="4" r="A31" t="s">
        <v>325</v>
      </c>
      <c s="4" r="C31" t="s">
        <v>326</v>
      </c>
    </row>
    <row spans="1:3" r="32">
      <c s="4" r="A32" t="s">
        <v>339</v>
      </c>
      <c s="4" r="C32" t="s">
        <v>340</v>
      </c>
    </row>
    <row spans="1:3" r="33">
      <c s="4" r="A33" t="s">
        <v>327</v>
      </c>
      <c s="4" r="B33" t="s">
        <v>341</v>
      </c>
    </row>
    <row spans="1:3" r="34">
      <c s="4" r="A34" t="s">
        <v>323</v>
      </c>
      <c s="6" r="B34" t="n">
        <v>5867</v>
      </c>
    </row>
    <row spans="1:3" r="35">
      <c s="4" r="A35" t="s">
        <v>342</v>
      </c>
      <c s="4" r="B35" t="s">
        <v>340</v>
      </c>
    </row>
    <row spans="1:3" r="36">
      <c s="4" r="A36" t="s">
        <v>304</v>
      </c>
    </row>
    <row spans="1:3" r="37">
      <c s="3" r="A37" t="s">
        <v>321</v>
      </c>
    </row>
    <row spans="1:3" r="38">
      <c s="4" r="A38" t="s">
        <v>330</v>
      </c>
      <c s="7" r="B38" t="n">
        <v>172056</v>
      </c>
      <c s="7" r="C38" t="n">
        <v>296983</v>
      </c>
    </row>
    <row spans="1:3" r="39">
      <c s="4" r="A39" t="s">
        <v>343</v>
      </c>
    </row>
    <row spans="1:3" r="40">
      <c s="3" r="A40" t="s">
        <v>321</v>
      </c>
    </row>
    <row spans="1:3" r="41">
      <c s="4" r="A41" t="s">
        <v>325</v>
      </c>
      <c s="4" r="B41" t="s">
        <v>344</v>
      </c>
    </row>
    <row spans="1:3" r="42">
      <c s="4" r="A42" t="s">
        <v>330</v>
      </c>
      <c s="7" r="B42" t="n">
        <v>41606</v>
      </c>
      <c s="7" r="C42" t="n">
        <v>3774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45</v>
      </c>
      <c s="2" r="B1" t="s">
        <v>1</v>
      </c>
    </row>
    <row spans="1:3" r="2">
      <c s="2" r="B2" t="s">
        <v>2</v>
      </c>
      <c s="2" r="C2" t="s">
        <v>32</v>
      </c>
    </row>
    <row spans="1:3" r="3">
      <c s="3" r="A3" t="s">
        <v>346</v>
      </c>
    </row>
    <row spans="1:3" r="4">
      <c s="4" r="A4" t="s">
        <v>325</v>
      </c>
      <c s="4" r="B4" t="s">
        <v>344</v>
      </c>
    </row>
    <row spans="1:3" r="5">
      <c s="4" r="A5" t="s">
        <v>330</v>
      </c>
      <c s="7" r="B5" t="n">
        <v>41606</v>
      </c>
      <c s="7" r="C5" t="n">
        <v>37743</v>
      </c>
    </row>
    <row spans="1:3" r="6">
      <c s="4" r="A6" t="s">
        <v>347</v>
      </c>
      <c s="7" r="B6" t="n">
        <v>140364</v>
      </c>
      <c s="7" r="C6" t="n">
        <v>9875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48</v>
      </c>
      <c s="2" r="B1" t="s">
        <v>1</v>
      </c>
    </row>
    <row spans="1:4" r="2">
      <c s="2" r="B2" t="s">
        <v>2</v>
      </c>
      <c s="2" r="C2" t="s">
        <v>32</v>
      </c>
      <c s="2" r="D2" t="s">
        <v>276</v>
      </c>
    </row>
    <row spans="1:4" r="3">
      <c s="3" r="A3" t="s">
        <v>349</v>
      </c>
    </row>
    <row spans="1:4" r="4">
      <c s="4" r="A4" t="s">
        <v>350</v>
      </c>
      <c s="7" r="D4" t="n">
        <v>4118</v>
      </c>
    </row>
    <row spans="1:4" r="5">
      <c s="4" r="A5" t="s">
        <v>351</v>
      </c>
      <c s="7" r="D5" t="n">
        <v>16474</v>
      </c>
    </row>
    <row spans="1:4" r="6">
      <c s="4" r="A6" t="s">
        <v>352</v>
      </c>
      <c s="7" r="B6" t="n">
        <v>7513</v>
      </c>
      <c s="7" r="C6" t="n">
        <v>30596</v>
      </c>
    </row>
    <row spans="1:4" r="7">
      <c s="4" r="A7" t="s">
        <v>353</v>
      </c>
      <c s="6" r="B7" t="n">
        <v>891386</v>
      </c>
    </row>
    <row spans="1:4" r="8">
      <c s="4" r="A8" t="s">
        <v>354</v>
      </c>
      <c s="7" r="B8" t="n">
        <v>0</v>
      </c>
      <c s="7" r="C8" t="n">
        <v>471418</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1"/>
  </cols>
  <sheetData>
    <row spans="1:2" r="1">
      <c s="1" r="A1" t="s">
        <v>355</v>
      </c>
      <c s="2" r="B1" t="s">
        <v>356</v>
      </c>
    </row>
    <row spans="1:2" r="2">
      <c s="3" r="A2" t="s">
        <v>357</v>
      </c>
    </row>
    <row spans="1:2" r="3">
      <c s="4" r="A3" t="s">
        <v>358</v>
      </c>
      <c s="7" r="B3" t="n">
        <v>80000</v>
      </c>
    </row>
    <row spans="1:2" r="4">
      <c s="4" r="A4" t="s">
        <v>359</v>
      </c>
      <c s="6" r="B4" t="n">
        <v>107123</v>
      </c>
    </row>
    <row spans="1:2" r="5">
      <c s="4" r="A5" t="s">
        <v>360</v>
      </c>
      <c s="7" r="B5" t="n">
        <v>10285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24"/>
  </cols>
  <sheetData>
    <row spans="1:2" r="1">
      <c s="1" r="A1" t="s">
        <v>361</v>
      </c>
      <c s="2" r="B1" t="s">
        <v>1</v>
      </c>
    </row>
    <row spans="1:2" r="2">
      <c s="2" r="B2" t="s">
        <v>362</v>
      </c>
    </row>
    <row spans="1:2" r="3">
      <c s="3" r="A3" t="s">
        <v>363</v>
      </c>
    </row>
    <row spans="1:2" r="4">
      <c s="4" r="A4" t="s">
        <v>364</v>
      </c>
      <c s="7" r="B4" t="n">
        <v>2</v>
      </c>
    </row>
    <row spans="1:2" r="5">
      <c s="4" r="A5" t="s">
        <v>365</v>
      </c>
      <c s="4" r="B5" t="s">
        <v>366</v>
      </c>
    </row>
    <row spans="1:2" r="6">
      <c s="4" r="A6" t="s">
        <v>367</v>
      </c>
      <c s="4" r="B6" t="s">
        <v>368</v>
      </c>
    </row>
    <row spans="1:2" r="7">
      <c s="4" r="A7" t="s">
        <v>369</v>
      </c>
      <c s="4" r="B7" t="s">
        <v>271</v>
      </c>
    </row>
    <row spans="1:2" r="8">
      <c s="4" r="A8" t="s">
        <v>370</v>
      </c>
      <c s="4" r="B8"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72</v>
      </c>
      <c s="2" r="B1" t="s">
        <v>1</v>
      </c>
    </row>
    <row spans="1:3" r="2">
      <c s="2" r="B2" t="s">
        <v>2</v>
      </c>
      <c s="2" r="C2" t="s">
        <v>32</v>
      </c>
    </row>
    <row spans="1:3" r="3">
      <c s="3" r="A3" t="s">
        <v>373</v>
      </c>
    </row>
    <row spans="1:3" r="4">
      <c s="4" r="A4" t="s">
        <v>374</v>
      </c>
      <c s="7" r="B4" t="n">
        <v>0</v>
      </c>
    </row>
    <row spans="1:3" r="5">
      <c s="4" r="A5" t="s">
        <v>375</v>
      </c>
      <c s="6" r="B5" t="n">
        <v>99554</v>
      </c>
    </row>
    <row spans="1:3" r="6">
      <c s="4" r="A6" t="s">
        <v>376</v>
      </c>
      <c s="6" r="B6" t="n">
        <v>-19554</v>
      </c>
    </row>
    <row spans="1:3" r="7">
      <c s="4" r="A7" t="s">
        <v>377</v>
      </c>
      <c s="6" r="B7" t="n">
        <v>-98959</v>
      </c>
      <c s="4" r="C7" t="s">
        <v>35</v>
      </c>
    </row>
    <row spans="1:3" r="8">
      <c s="4" r="A8" t="s">
        <v>378</v>
      </c>
      <c s="7" r="B8" t="n">
        <v>178959</v>
      </c>
      <c s="7" r="C8"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 customWidth="1" max="5" min="5" width="14"/>
  </cols>
  <sheetData>
    <row spans="1:5" r="1">
      <c s="1" r="A1" t="s">
        <v>379</v>
      </c>
      <c s="2" r="B1" t="s">
        <v>1</v>
      </c>
    </row>
    <row spans="1:5" r="2">
      <c s="2" r="B2" t="s">
        <v>2</v>
      </c>
      <c s="2" r="C2" t="s">
        <v>32</v>
      </c>
      <c s="2" r="D2" t="s">
        <v>380</v>
      </c>
      <c s="2" r="E2" t="s">
        <v>381</v>
      </c>
    </row>
    <row spans="1:5" r="3">
      <c s="3" r="A3" t="s">
        <v>382</v>
      </c>
    </row>
    <row spans="1:5" r="4">
      <c s="4" r="A4" t="s">
        <v>383</v>
      </c>
      <c s="8" r="B4" t="n">
        <v>0.001</v>
      </c>
      <c s="8" r="C4" t="n">
        <v>0.001</v>
      </c>
    </row>
    <row spans="1:5" r="5">
      <c s="4" r="A5" t="s">
        <v>384</v>
      </c>
      <c s="7" r="B5" t="n">
        <v>80000</v>
      </c>
      <c s="7" r="C5" t="n">
        <v>150000</v>
      </c>
    </row>
    <row spans="1:5" r="6">
      <c s="4" r="A6" t="s">
        <v>385</v>
      </c>
      <c s="6" r="B6" t="n">
        <v>5000000</v>
      </c>
      <c s="6" r="C6" t="n">
        <v>5000000</v>
      </c>
    </row>
    <row spans="1:5" r="7">
      <c s="4" r="A7" t="s">
        <v>386</v>
      </c>
      <c s="6" r="B7" t="n">
        <v>602436</v>
      </c>
      <c s="6" r="C7" t="n">
        <v>744400</v>
      </c>
    </row>
    <row spans="1:5" r="8">
      <c s="4" r="A8" t="s">
        <v>323</v>
      </c>
      <c s="6" r="B8" t="n">
        <v>293334</v>
      </c>
    </row>
    <row spans="1:5" r="9">
      <c s="4" r="A9" t="s">
        <v>387</v>
      </c>
      <c s="7" r="B9" t="n">
        <v>0</v>
      </c>
      <c s="7" r="C9" t="n">
        <v>-500000</v>
      </c>
    </row>
    <row spans="1:5" r="10">
      <c s="4" r="A10" t="s">
        <v>97</v>
      </c>
    </row>
    <row spans="1:5" r="11">
      <c s="3" r="A11" t="s">
        <v>382</v>
      </c>
    </row>
    <row spans="1:5" r="12">
      <c s="4" r="A12" t="s">
        <v>388</v>
      </c>
      <c s="6" r="B12" t="n">
        <v>40000</v>
      </c>
      <c s="6" r="C12" t="n">
        <v>16000</v>
      </c>
    </row>
    <row spans="1:5" r="13">
      <c s="4" r="A13" t="s">
        <v>389</v>
      </c>
      <c s="6" r="B13" t="n">
        <v>26668</v>
      </c>
      <c s="6" r="C13" t="n">
        <v>20000</v>
      </c>
    </row>
    <row spans="1:5" r="14">
      <c s="4" r="A14" t="s">
        <v>387</v>
      </c>
      <c s="7" r="B14" t="n">
        <v>-27</v>
      </c>
      <c s="7" r="C14" t="n">
        <v>-20</v>
      </c>
    </row>
    <row spans="1:5" r="15">
      <c s="4" r="A15" t="s">
        <v>98</v>
      </c>
    </row>
    <row spans="1:5" r="16">
      <c s="3" r="A16" t="s">
        <v>382</v>
      </c>
    </row>
    <row spans="1:5" r="17">
      <c s="4" r="A17" t="s">
        <v>387</v>
      </c>
      <c s="6" r="B17" t="n">
        <v>-2700</v>
      </c>
      <c s="7" r="C17" t="n">
        <v>-499980</v>
      </c>
    </row>
    <row spans="1:5" r="18">
      <c s="4" r="A18" t="s">
        <v>252</v>
      </c>
    </row>
    <row spans="1:5" r="19">
      <c s="3" r="A19" t="s">
        <v>382</v>
      </c>
    </row>
    <row spans="1:5" r="20">
      <c s="4" r="A20" t="s">
        <v>383</v>
      </c>
      <c s="8" r="E20" t="n">
        <v>0.001</v>
      </c>
    </row>
    <row spans="1:5" r="21">
      <c s="4" r="A21" t="s">
        <v>338</v>
      </c>
    </row>
    <row spans="1:5" r="22">
      <c s="3" r="A22" t="s">
        <v>382</v>
      </c>
    </row>
    <row spans="1:5" r="23">
      <c s="4" r="A23" t="s">
        <v>390</v>
      </c>
      <c s="7" r="B23" t="n">
        <v>60000</v>
      </c>
    </row>
    <row spans="1:5" r="24">
      <c s="4" r="A24" t="s">
        <v>323</v>
      </c>
      <c s="6" r="B24" t="n">
        <v>5867</v>
      </c>
    </row>
    <row spans="1:5" r="25">
      <c s="4" r="A25" t="s">
        <v>391</v>
      </c>
      <c s="8" r="B25" t="n">
        <v>0.225</v>
      </c>
    </row>
    <row spans="1:5" r="26">
      <c s="4" r="A26" t="s">
        <v>392</v>
      </c>
      <c s="7" r="B26" t="n">
        <v>6000</v>
      </c>
    </row>
    <row spans="1:5" r="27">
      <c s="4" r="A27" t="s">
        <v>393</v>
      </c>
    </row>
    <row spans="1:5" r="28">
      <c s="3" r="A28" t="s">
        <v>382</v>
      </c>
    </row>
    <row spans="1:5" r="29">
      <c s="4" r="A29" t="s">
        <v>383</v>
      </c>
      <c s="9" r="B29" t="n">
        <v>0.15</v>
      </c>
    </row>
    <row spans="1:5" r="30">
      <c s="4" r="A30" t="s">
        <v>388</v>
      </c>
      <c s="6" r="B30" t="n">
        <v>600000</v>
      </c>
    </row>
    <row spans="1:5" r="31">
      <c s="4" r="A31" t="s">
        <v>384</v>
      </c>
      <c s="7" r="B31" t="n">
        <v>90000</v>
      </c>
    </row>
    <row spans="1:5" r="32">
      <c s="4" r="A32" t="s">
        <v>394</v>
      </c>
    </row>
    <row spans="1:5" r="33">
      <c s="3" r="A33" t="s">
        <v>382</v>
      </c>
    </row>
    <row spans="1:5" r="34">
      <c s="4" r="A34" t="s">
        <v>383</v>
      </c>
      <c s="9" r="B34" t="n">
        <v>0.5</v>
      </c>
    </row>
    <row spans="1:5" r="35">
      <c s="4" r="A35" t="s">
        <v>389</v>
      </c>
      <c s="6" r="B35" t="n">
        <v>1000000</v>
      </c>
    </row>
    <row spans="1:5" r="36">
      <c s="4" r="A36" t="s">
        <v>395</v>
      </c>
      <c s="7" r="B36" t="n">
        <v>379452</v>
      </c>
    </row>
    <row spans="1:5" r="37">
      <c s="4" r="A37" t="s">
        <v>387</v>
      </c>
      <c s="7" r="B37" t="n">
        <v>-500000</v>
      </c>
    </row>
    <row spans="1:5" r="38">
      <c s="4" r="A38" t="s">
        <v>396</v>
      </c>
    </row>
    <row spans="1:5" r="39">
      <c s="3" r="A39" t="s">
        <v>382</v>
      </c>
    </row>
    <row spans="1:5" r="40">
      <c s="4" r="A40" t="s">
        <v>383</v>
      </c>
      <c s="9" r="B40" t="n">
        <v>0.3</v>
      </c>
      <c s="9" r="D40" t="n">
        <v>0.15</v>
      </c>
    </row>
    <row spans="1:5" r="41">
      <c s="4" r="A41" t="s">
        <v>384</v>
      </c>
      <c s="7" r="B41" t="n">
        <v>60000</v>
      </c>
    </row>
    <row spans="1:5" r="42">
      <c s="4" r="A42" t="s">
        <v>386</v>
      </c>
      <c s="6" r="B42" t="n">
        <v>200000</v>
      </c>
      <c s="6" r="D42" t="n">
        <v>2666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s="1" r="A1" t="s">
        <v>397</v>
      </c>
      <c s="2" r="B1" t="s">
        <v>1</v>
      </c>
    </row>
    <row spans="1:3" r="2">
      <c s="2" r="B2" t="s">
        <v>2</v>
      </c>
      <c s="2" r="C2" t="s">
        <v>32</v>
      </c>
    </row>
    <row spans="1:3" r="3">
      <c s="3" r="A3" t="s">
        <v>398</v>
      </c>
    </row>
    <row spans="1:3" r="4">
      <c s="4" r="A4" t="s">
        <v>399</v>
      </c>
      <c s="4" r="B4" t="s">
        <v>400</v>
      </c>
      <c s="4" r="C4" t="s">
        <v>400</v>
      </c>
    </row>
    <row spans="1:3" r="5">
      <c s="4" r="A5" t="s">
        <v>401</v>
      </c>
      <c s="4" r="B5" t="s">
        <v>402</v>
      </c>
      <c s="4" r="C5" t="s">
        <v>403</v>
      </c>
    </row>
    <row spans="1:3" r="6">
      <c s="4" r="A6" t="s">
        <v>404</v>
      </c>
      <c s="4" r="B6" t="s">
        <v>405</v>
      </c>
      <c s="4" r="C6" t="s">
        <v>271</v>
      </c>
    </row>
    <row spans="1:3" r="7">
      <c s="4" r="A7" t="s">
        <v>406</v>
      </c>
      <c s="4" r="B7" t="s">
        <v>407</v>
      </c>
      <c s="4" r="C7" t="s">
        <v>271</v>
      </c>
    </row>
    <row spans="1:3" r="8">
      <c s="4" r="A8" t="s">
        <v>408</v>
      </c>
      <c s="4" r="B8" t="s">
        <v>409</v>
      </c>
      <c s="4" r="C8" t="s">
        <v>410</v>
      </c>
    </row>
    <row spans="1:3" r="9">
      <c s="4" r="A9" t="s">
        <v>411</v>
      </c>
      <c s="4" r="B9" t="s">
        <v>271</v>
      </c>
      <c s="4" r="C9" t="s">
        <v>27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0</v>
      </c>
      <c s="2" r="B1" t="s">
        <v>1</v>
      </c>
    </row>
    <row spans="1:3" r="2">
      <c s="2" r="B2" t="s">
        <v>2</v>
      </c>
      <c s="2" r="C2" t="s">
        <v>32</v>
      </c>
    </row>
    <row spans="1:3" r="3">
      <c s="3" r="A3" t="s">
        <v>71</v>
      </c>
    </row>
    <row spans="1:3" r="4">
      <c s="4" r="A4" t="s">
        <v>72</v>
      </c>
      <c s="4" r="B4" t="s">
        <v>35</v>
      </c>
      <c s="4" r="C4" t="s">
        <v>35</v>
      </c>
    </row>
    <row spans="1:3" r="5">
      <c s="4" r="A5" t="s">
        <v>73</v>
      </c>
      <c s="7" r="B5" t="n">
        <v>326514</v>
      </c>
      <c s="7" r="C5" t="n">
        <v>563645</v>
      </c>
    </row>
    <row spans="1:3" r="6">
      <c s="4" r="A6" t="s">
        <v>74</v>
      </c>
      <c s="6" r="B6" t="n">
        <v>326514</v>
      </c>
      <c s="6" r="C6" t="n">
        <v>563645</v>
      </c>
    </row>
    <row spans="1:3" r="7">
      <c s="4" r="A7" t="s">
        <v>75</v>
      </c>
      <c s="6" r="B7" t="n">
        <v>-326514</v>
      </c>
      <c s="6" r="C7" t="n">
        <v>-563645</v>
      </c>
    </row>
    <row spans="1:3" r="8">
      <c s="3" r="A8" t="s">
        <v>76</v>
      </c>
    </row>
    <row spans="1:3" r="9">
      <c s="4" r="A9" t="s">
        <v>77</v>
      </c>
      <c s="6" r="B9" t="n">
        <v>-4265</v>
      </c>
      <c s="6" r="C9" t="n">
        <v>-6385</v>
      </c>
    </row>
    <row spans="1:3" r="10">
      <c s="4" r="A10" t="s">
        <v>78</v>
      </c>
      <c s="6" r="B10" t="n">
        <v>-50000</v>
      </c>
      <c s="7" r="C10" t="n">
        <v>-21980</v>
      </c>
    </row>
    <row spans="1:3" r="11">
      <c s="4" r="A11" t="s">
        <v>79</v>
      </c>
      <c s="6" r="B11" t="n">
        <v>-98959</v>
      </c>
      <c s="4" r="C11" t="s">
        <v>35</v>
      </c>
    </row>
    <row spans="1:3" r="12">
      <c s="4" r="A12" t="s">
        <v>80</v>
      </c>
      <c s="6" r="B12" t="n">
        <v>-153224</v>
      </c>
      <c s="7" r="C12" t="n">
        <v>-28365</v>
      </c>
    </row>
    <row spans="1:3" r="13">
      <c s="4" r="A13" t="s">
        <v>81</v>
      </c>
      <c s="7" r="B13" t="n">
        <v>-479738</v>
      </c>
      <c s="7" r="C13" t="n">
        <v>-592010</v>
      </c>
    </row>
    <row spans="1:3" r="14">
      <c s="4" r="A14" t="s">
        <v>82</v>
      </c>
      <c s="4" r="B14" t="s">
        <v>35</v>
      </c>
      <c s="4" r="C14" t="s">
        <v>35</v>
      </c>
    </row>
    <row spans="1:3" r="15">
      <c s="4" r="A15" t="s">
        <v>83</v>
      </c>
      <c s="7" r="B15" t="n">
        <v>-479738</v>
      </c>
      <c s="7" r="C15" t="n">
        <v>-592010</v>
      </c>
    </row>
    <row spans="1:3" r="16">
      <c s="4" r="A16" t="s">
        <v>84</v>
      </c>
      <c s="6" r="B16" t="n">
        <v>207374</v>
      </c>
      <c s="6" r="C16" t="n">
        <v>81178</v>
      </c>
    </row>
    <row spans="1:3" r="17">
      <c s="4" r="A17" t="s">
        <v>85</v>
      </c>
      <c s="7" r="B17" t="n">
        <v>-272364</v>
      </c>
      <c s="7" r="C17" t="n">
        <v>-510832</v>
      </c>
    </row>
    <row spans="1:3" r="18">
      <c s="4" r="A18" t="s">
        <v>86</v>
      </c>
      <c s="9" r="B18" t="n">
        <v>-0.64</v>
      </c>
      <c s="9" r="C18" t="n">
        <v>-0.82</v>
      </c>
    </row>
    <row spans="1:3" r="19">
      <c s="4" r="A19" t="s">
        <v>87</v>
      </c>
      <c s="10" r="B19" t="n">
        <v>0.28</v>
      </c>
      <c s="10" r="C19" t="n">
        <v>0.11</v>
      </c>
    </row>
    <row spans="1:3" r="20">
      <c s="4" r="A20" t="s">
        <v>88</v>
      </c>
      <c s="10" r="B20" t="n">
        <v>-0.36</v>
      </c>
      <c s="10" r="C20" t="n">
        <v>-0.71</v>
      </c>
    </row>
    <row spans="1:3" r="21">
      <c s="4" r="A21" t="s">
        <v>89</v>
      </c>
      <c s="9" r="B21" t="n">
        <v>0.23</v>
      </c>
      <c s="9" r="C21" t="n">
        <v>0.11</v>
      </c>
    </row>
    <row spans="1:3" r="22">
      <c s="3" r="A22" t="s">
        <v>90</v>
      </c>
    </row>
    <row spans="1:3" r="23">
      <c s="4" r="A23" t="s">
        <v>91</v>
      </c>
      <c s="6" r="B23" t="n">
        <v>747798</v>
      </c>
      <c s="6" r="C23" t="n">
        <v>720932</v>
      </c>
    </row>
    <row spans="1:3" r="24">
      <c s="4" r="A24" t="s">
        <v>92</v>
      </c>
      <c s="7" r="B24" t="n">
        <v>899761</v>
      </c>
      <c s="7" r="C24" t="n">
        <v>7209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412</v>
      </c>
      <c s="2" r="B1" t="s">
        <v>2</v>
      </c>
      <c s="2" r="C1" t="s">
        <v>32</v>
      </c>
    </row>
    <row spans="1:3" r="2">
      <c s="3" r="A2" t="s">
        <v>413</v>
      </c>
    </row>
    <row spans="1:3" r="3">
      <c s="4" r="A3" t="s">
        <v>414</v>
      </c>
      <c s="7" r="B3" t="n">
        <v>300050</v>
      </c>
      <c s="7" r="C3" t="n">
        <v>216912</v>
      </c>
    </row>
    <row spans="1:3" r="4">
      <c s="4" r="A4" t="s">
        <v>415</v>
      </c>
      <c s="6" r="B4" t="n">
        <v>-300050</v>
      </c>
      <c s="6" r="C4" t="n">
        <v>-216912</v>
      </c>
    </row>
    <row spans="1:3" r="5">
      <c s="4" r="A5" t="s">
        <v>416</v>
      </c>
      <c s="7" r="B5" t="n">
        <v>0</v>
      </c>
      <c s="7" r="C5"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s="1" r="A1" t="s">
        <v>417</v>
      </c>
      <c s="2" r="B1" t="s">
        <v>1</v>
      </c>
    </row>
    <row spans="1:3" r="2">
      <c s="2" r="B2" t="s">
        <v>2</v>
      </c>
      <c s="2" r="C2" t="s">
        <v>32</v>
      </c>
    </row>
    <row spans="1:3" r="3">
      <c s="3" r="A3" t="s">
        <v>418</v>
      </c>
    </row>
    <row spans="1:3" r="4">
      <c s="4" r="A4" t="s">
        <v>419</v>
      </c>
      <c s="4" r="B4" t="s">
        <v>35</v>
      </c>
      <c s="4" r="C4" t="s">
        <v>35</v>
      </c>
    </row>
    <row spans="1:3" r="5">
      <c s="4" r="A5" t="s">
        <v>420</v>
      </c>
      <c s="4" r="B5" t="s">
        <v>271</v>
      </c>
      <c s="4" r="C5" t="s">
        <v>271</v>
      </c>
    </row>
    <row spans="1:3" r="6">
      <c s="4" r="A6" t="s">
        <v>421</v>
      </c>
      <c s="6" r="B6" t="n">
        <v>2034</v>
      </c>
    </row>
    <row spans="1:3" r="7">
      <c s="4" r="A7" t="s">
        <v>422</v>
      </c>
      <c s="7" r="B7" t="n">
        <v>819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s="1" r="A1" t="s">
        <v>423</v>
      </c>
      <c s="2" r="B1" t="s">
        <v>1</v>
      </c>
    </row>
    <row spans="1:3" r="2">
      <c s="2" r="B2" t="s">
        <v>2</v>
      </c>
      <c s="2" r="C2" t="s">
        <v>32</v>
      </c>
    </row>
    <row spans="1:3" r="3">
      <c s="3" r="A3" t="s">
        <v>424</v>
      </c>
    </row>
    <row spans="1:3" r="4">
      <c s="4" r="A4" t="s">
        <v>425</v>
      </c>
      <c s="7" r="B4" t="n">
        <v>92580</v>
      </c>
      <c s="7" r="C4" t="n">
        <v>1118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s="1" r="A1" t="s">
        <v>93</v>
      </c>
      <c s="2" r="B1" t="s">
        <v>1</v>
      </c>
    </row>
    <row spans="1:3" r="2">
      <c s="2" r="B2" t="s">
        <v>2</v>
      </c>
      <c s="2" r="C2" t="s">
        <v>32</v>
      </c>
    </row>
    <row spans="1:3" r="3">
      <c s="3" r="A3" t="s">
        <v>71</v>
      </c>
    </row>
    <row spans="1:3" r="4">
      <c s="4" r="A4" t="s">
        <v>94</v>
      </c>
      <c s="7" r="B4" t="n">
        <v>0</v>
      </c>
      <c s="7" r="C4" t="n">
        <v>315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0"/>
    <col customWidth="1" max="6" min="6" width="11"/>
  </cols>
  <sheetData>
    <row spans="1:6" r="1">
      <c s="1" r="A1" t="s">
        <v>95</v>
      </c>
      <c s="2" r="B1" t="s">
        <v>96</v>
      </c>
      <c s="2" r="C1" t="s">
        <v>97</v>
      </c>
      <c s="2" r="D1" t="s">
        <v>98</v>
      </c>
      <c s="2" r="E1" t="s">
        <v>99</v>
      </c>
      <c s="2" r="F1" t="s">
        <v>100</v>
      </c>
    </row>
    <row spans="1:6" r="2">
      <c s="4" r="A2" t="s">
        <v>101</v>
      </c>
      <c s="4" r="B2" t="s">
        <v>35</v>
      </c>
      <c s="7" r="C2" t="n">
        <v>600</v>
      </c>
      <c s="7" r="D2" t="n">
        <v>778324</v>
      </c>
      <c s="7" r="E2" t="n">
        <v>-1998194</v>
      </c>
    </row>
    <row spans="1:6" r="3">
      <c s="4" r="A3" t="s">
        <v>102</v>
      </c>
      <c s="4" r="B3" t="s">
        <v>35</v>
      </c>
      <c s="6" r="C3" t="n">
        <v>600036</v>
      </c>
    </row>
    <row spans="1:6" r="4">
      <c s="4" r="A4" t="s">
        <v>103</v>
      </c>
      <c s="4" r="B4" t="s">
        <v>35</v>
      </c>
      <c s="7" r="C4" t="n">
        <v>102</v>
      </c>
      <c s="6" r="D4" t="n">
        <v>153898</v>
      </c>
      <c s="7" r="F4" t="n">
        <v>154000</v>
      </c>
    </row>
    <row spans="1:6" r="5">
      <c s="4" r="A5" t="s">
        <v>104</v>
      </c>
      <c s="6" r="C5" t="n">
        <v>102000</v>
      </c>
    </row>
    <row spans="1:6" r="6">
      <c s="4" r="A6" t="s">
        <v>105</v>
      </c>
      <c s="7" r="C6" t="n">
        <v>16</v>
      </c>
      <c s="6" r="D6" t="n">
        <v>149984</v>
      </c>
      <c s="6" r="F6" t="n">
        <v>150000</v>
      </c>
    </row>
    <row spans="1:6" r="7">
      <c s="4" r="A7" t="s">
        <v>106</v>
      </c>
      <c s="6" r="C7" t="n">
        <v>16000</v>
      </c>
    </row>
    <row spans="1:6" r="8">
      <c s="4" r="A8" t="s">
        <v>107</v>
      </c>
      <c s="6" r="C8" t="n">
        <v>533</v>
      </c>
    </row>
    <row spans="1:6" r="9">
      <c s="4" r="A9" t="s">
        <v>108</v>
      </c>
      <c s="7" r="C9" t="n">
        <v>20</v>
      </c>
      <c s="6" r="D9" t="n">
        <v>499980</v>
      </c>
      <c s="6" r="F9" t="n">
        <v>500000</v>
      </c>
    </row>
    <row spans="1:6" r="10">
      <c s="4" r="A10" t="s">
        <v>109</v>
      </c>
      <c s="6" r="C10" t="n">
        <v>20000</v>
      </c>
    </row>
    <row spans="1:6" r="11">
      <c s="4" r="A11" t="s">
        <v>110</v>
      </c>
      <c s="7" r="C11" t="n">
        <v>6</v>
      </c>
      <c s="6" r="D11" t="n">
        <v>65994</v>
      </c>
      <c s="6" r="F11" t="n">
        <v>66000</v>
      </c>
    </row>
    <row spans="1:6" r="12">
      <c s="4" r="A12" t="s">
        <v>111</v>
      </c>
      <c s="6" r="C12" t="n">
        <v>5867</v>
      </c>
    </row>
    <row spans="1:6" r="13">
      <c s="4" r="A13" t="s">
        <v>112</v>
      </c>
      <c s="6" r="D13" t="n">
        <v>22000</v>
      </c>
      <c s="6" r="F13" t="n">
        <v>22000</v>
      </c>
    </row>
    <row spans="1:6" r="14">
      <c s="4" r="A14" t="s">
        <v>113</v>
      </c>
      <c s="6" r="E14" t="n">
        <v>-510832</v>
      </c>
      <c s="6" r="F14" t="n">
        <v>-510832</v>
      </c>
    </row>
    <row spans="1:6" r="15">
      <c s="4" r="A15" t="s">
        <v>114</v>
      </c>
      <c s="7" r="C15" t="n">
        <v>744</v>
      </c>
      <c s="6" r="D15" t="n">
        <v>1670180</v>
      </c>
      <c s="7" r="E15" t="n">
        <v>-2509026</v>
      </c>
      <c s="6" r="F15" t="n">
        <v>-838102</v>
      </c>
    </row>
    <row spans="1:6" r="16">
      <c s="4" r="A16" t="s">
        <v>115</v>
      </c>
      <c s="6" r="C16" t="n">
        <v>744436</v>
      </c>
    </row>
    <row spans="1:6" r="17">
      <c s="4" r="A17" t="s">
        <v>116</v>
      </c>
      <c s="6" r="B17" t="n">
        <v>2</v>
      </c>
    </row>
    <row spans="1:6" r="18">
      <c s="4" r="A18" t="s">
        <v>105</v>
      </c>
      <c s="7" r="C18" t="n">
        <v>40</v>
      </c>
      <c s="6" r="D18" t="n">
        <v>79960</v>
      </c>
      <c s="4" r="E18" t="s">
        <v>35</v>
      </c>
      <c s="6" r="F18" t="n">
        <v>80000</v>
      </c>
    </row>
    <row spans="1:6" r="19">
      <c s="4" r="A19" t="s">
        <v>106</v>
      </c>
      <c s="6" r="C19" t="n">
        <v>40000</v>
      </c>
    </row>
    <row spans="1:6" r="20">
      <c s="4" r="A20" t="s">
        <v>117</v>
      </c>
      <c s="6" r="B20" t="n">
        <v>1</v>
      </c>
    </row>
    <row spans="1:6" r="21">
      <c s="4" r="A21" t="s">
        <v>118</v>
      </c>
      <c s="7" r="C21" t="n">
        <v>-182</v>
      </c>
      <c s="6" r="D21" t="n">
        <v>684609</v>
      </c>
      <c s="4" r="E21" t="s">
        <v>35</v>
      </c>
      <c s="6" r="F21" t="n">
        <v>684427</v>
      </c>
    </row>
    <row spans="1:6" r="22">
      <c s="4" r="A22" t="s">
        <v>119</v>
      </c>
      <c s="6" r="B22" t="n">
        <v>-2</v>
      </c>
      <c s="6" r="C22" t="n">
        <v>-182000</v>
      </c>
    </row>
    <row spans="1:6" r="23">
      <c s="4" r="A23" t="s">
        <v>108</v>
      </c>
      <c s="7" r="C23" t="n">
        <v>27</v>
      </c>
      <c s="6" r="D23" t="n">
        <v>2700</v>
      </c>
      <c s="6" r="F23" t="n">
        <v>0</v>
      </c>
    </row>
    <row spans="1:6" r="24">
      <c s="4" r="A24" t="s">
        <v>109</v>
      </c>
      <c s="6" r="C24" t="n">
        <v>26668</v>
      </c>
    </row>
    <row spans="1:6" r="25">
      <c s="4" r="A25" t="s">
        <v>113</v>
      </c>
      <c s="7" r="E25" t="n">
        <v>-272364</v>
      </c>
      <c s="6" r="F25" t="n">
        <v>-272364</v>
      </c>
    </row>
    <row spans="1:6" r="26">
      <c s="4" r="A26" t="s">
        <v>120</v>
      </c>
      <c s="4" r="B26" t="s">
        <v>35</v>
      </c>
      <c s="7" r="C26" t="n">
        <v>602</v>
      </c>
      <c s="7" r="D26" t="n">
        <v>2434749</v>
      </c>
      <c s="7" r="E26" t="n">
        <v>-2781390</v>
      </c>
      <c s="7" r="F26" t="n">
        <v>-346039</v>
      </c>
    </row>
    <row spans="1:6" r="27">
      <c s="4" r="A27" t="s">
        <v>121</v>
      </c>
      <c s="6" r="B27" t="n">
        <v>1</v>
      </c>
      <c s="6" r="C27" t="n">
        <v>60243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2</v>
      </c>
      <c s="2" r="B1" t="s">
        <v>1</v>
      </c>
    </row>
    <row spans="1:3" r="2">
      <c s="2" r="B2" t="s">
        <v>2</v>
      </c>
      <c s="2" r="C2" t="s">
        <v>32</v>
      </c>
    </row>
    <row spans="1:3" r="3">
      <c s="3" r="A3" t="s">
        <v>123</v>
      </c>
    </row>
    <row spans="1:3" r="4">
      <c s="4" r="A4" t="s">
        <v>124</v>
      </c>
      <c s="7" r="B4" t="n">
        <v>-272364</v>
      </c>
      <c s="7" r="C4" t="n">
        <v>-510832</v>
      </c>
    </row>
    <row spans="1:3" r="5">
      <c s="3" r="A5" t="s">
        <v>125</v>
      </c>
    </row>
    <row spans="1:3" r="6">
      <c s="4" r="A6" t="s">
        <v>126</v>
      </c>
      <c s="7" r="B6" t="n">
        <v>4265</v>
      </c>
      <c s="4" r="C6" t="s">
        <v>35</v>
      </c>
    </row>
    <row spans="1:3" r="7">
      <c s="4" r="A7" t="s">
        <v>127</v>
      </c>
      <c s="4" r="B7" t="s">
        <v>35</v>
      </c>
      <c s="7" r="C7" t="n">
        <v>22000</v>
      </c>
    </row>
    <row spans="1:3" r="8">
      <c s="4" r="A8" t="s">
        <v>79</v>
      </c>
      <c s="7" r="B8" t="n">
        <v>98959</v>
      </c>
      <c s="4" r="C8" t="s">
        <v>35</v>
      </c>
    </row>
    <row spans="1:3" r="9">
      <c s="3" r="A9" t="s">
        <v>128</v>
      </c>
    </row>
    <row spans="1:3" r="10">
      <c s="4" r="A10" t="s">
        <v>36</v>
      </c>
      <c s="6" r="B10" t="n">
        <v>120548</v>
      </c>
      <c s="7" r="C10" t="n">
        <v>389452</v>
      </c>
    </row>
    <row spans="1:3" r="11">
      <c s="4" r="A11" t="s">
        <v>129</v>
      </c>
      <c s="6" r="B11" t="n">
        <v>49431</v>
      </c>
      <c s="6" r="C11" t="n">
        <v>5822</v>
      </c>
    </row>
    <row spans="1:3" r="12">
      <c s="4" r="A12" t="s">
        <v>130</v>
      </c>
      <c s="7" r="B12" t="n">
        <v>839</v>
      </c>
      <c s="6" r="C12" t="n">
        <v>-93558</v>
      </c>
    </row>
    <row spans="1:3" r="13">
      <c s="3" r="A13" t="s">
        <v>131</v>
      </c>
    </row>
    <row spans="1:3" r="14">
      <c s="4" r="A14" t="s">
        <v>132</v>
      </c>
      <c s="4" r="B14" t="s">
        <v>35</v>
      </c>
      <c s="7" r="C14" t="n">
        <v>150000</v>
      </c>
    </row>
    <row spans="1:3" r="15">
      <c s="4" r="A15" t="s">
        <v>133</v>
      </c>
      <c s="7" r="B15" t="n">
        <v>-25710</v>
      </c>
      <c s="4" r="C15" t="s">
        <v>35</v>
      </c>
    </row>
    <row spans="1:3" r="16">
      <c s="4" r="A16" t="s">
        <v>134</v>
      </c>
      <c s="6" r="B16" t="n">
        <v>272062</v>
      </c>
      <c s="7" r="C16" t="n">
        <v>97182</v>
      </c>
    </row>
    <row spans="1:3" r="17">
      <c s="4" r="A17" t="s">
        <v>135</v>
      </c>
      <c s="6" r="B17" t="n">
        <v>246352</v>
      </c>
      <c s="7" r="C17" t="n">
        <v>247182</v>
      </c>
    </row>
    <row spans="1:3" r="18">
      <c s="3" r="A18" t="s">
        <v>136</v>
      </c>
    </row>
    <row spans="1:3" r="19">
      <c s="4" r="A19" t="s">
        <v>137</v>
      </c>
      <c s="6" r="B19" t="n">
        <v>80000</v>
      </c>
      <c s="4" r="C19" t="s">
        <v>35</v>
      </c>
    </row>
    <row spans="1:3" r="20">
      <c s="4" r="A20" t="s">
        <v>138</v>
      </c>
      <c s="7" r="B20" t="n">
        <v>-8609</v>
      </c>
      <c s="4" r="C20" t="s">
        <v>35</v>
      </c>
    </row>
    <row spans="1:3" r="21">
      <c s="4" r="A21" t="s">
        <v>139</v>
      </c>
      <c s="4" r="B21" t="s">
        <v>35</v>
      </c>
      <c s="7" r="C21" t="n">
        <v>157000</v>
      </c>
    </row>
    <row spans="1:3" r="22">
      <c s="4" r="A22" t="s">
        <v>140</v>
      </c>
      <c s="4" r="B22" t="s">
        <v>35</v>
      </c>
      <c s="6" r="C22" t="n">
        <v>-50000</v>
      </c>
    </row>
    <row spans="1:3" r="23">
      <c s="4" r="A23" t="s">
        <v>141</v>
      </c>
      <c s="7" r="B23" t="n">
        <v>80000</v>
      </c>
      <c s="6" r="C23" t="n">
        <v>150000</v>
      </c>
    </row>
    <row spans="1:3" r="24">
      <c s="4" r="A24" t="s">
        <v>142</v>
      </c>
      <c s="6" r="B24" t="n">
        <v>-398582</v>
      </c>
      <c s="6" r="C24" t="n">
        <v>-410624</v>
      </c>
    </row>
    <row spans="1:3" r="25">
      <c s="4" r="A25" t="s">
        <v>143</v>
      </c>
      <c s="7" r="B25" t="n">
        <v>-247191</v>
      </c>
      <c s="7" r="C25" t="n">
        <v>-153624</v>
      </c>
    </row>
    <row spans="1:3" r="26">
      <c s="4" r="A26" t="s">
        <v>144</v>
      </c>
      <c s="4" r="B26" t="s">
        <v>35</v>
      </c>
      <c s="4" r="C26" t="s">
        <v>35</v>
      </c>
    </row>
    <row spans="1:3" r="27">
      <c s="4" r="A27" t="s">
        <v>145</v>
      </c>
      <c s="4" r="B27" t="s">
        <v>35</v>
      </c>
      <c s="4" r="C27" t="s">
        <v>35</v>
      </c>
    </row>
    <row spans="1:3" r="28">
      <c s="4" r="A28" t="s">
        <v>146</v>
      </c>
      <c s="4" r="B28" t="s">
        <v>35</v>
      </c>
      <c s="4" r="C28" t="s">
        <v>35</v>
      </c>
    </row>
    <row spans="1:3" r="29">
      <c s="3" r="A29" t="s">
        <v>147</v>
      </c>
    </row>
    <row spans="1:3" r="30">
      <c s="4" r="A30" t="s">
        <v>148</v>
      </c>
      <c s="4" r="B30" t="s">
        <v>35</v>
      </c>
      <c s="7" r="C30" t="n">
        <v>165</v>
      </c>
    </row>
    <row spans="1:3" r="31">
      <c s="4" r="A31" t="s">
        <v>149</v>
      </c>
      <c s="4" r="B31" t="s">
        <v>35</v>
      </c>
      <c s="4" r="C31" t="s">
        <v>35</v>
      </c>
    </row>
    <row spans="1:3" r="32">
      <c s="3" r="A32" t="s">
        <v>150</v>
      </c>
    </row>
    <row spans="1:3" r="33">
      <c s="4" r="A33" t="s">
        <v>151</v>
      </c>
      <c s="4" r="B33" t="s">
        <v>35</v>
      </c>
      <c s="7" r="C33" t="n">
        <v>4000</v>
      </c>
    </row>
    <row spans="1:3" r="34">
      <c s="4" r="A34" t="s">
        <v>152</v>
      </c>
      <c s="4" r="B34" t="s">
        <v>35</v>
      </c>
      <c s="6" r="C34" t="n">
        <v>500000</v>
      </c>
    </row>
    <row spans="1:3" r="35">
      <c s="4" r="A35" t="s">
        <v>153</v>
      </c>
      <c s="4" r="B35" t="s">
        <v>35</v>
      </c>
      <c s="7" r="C35" t="n">
        <v>66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OPER</vt:lpstr>
      <vt:lpstr>CONSOLIDATED STATEMENTS OF OPE5</vt:lpstr>
      <vt:lpstr>STATEMENTS OF STOCKHOLDERS' DEF</vt:lpstr>
      <vt:lpstr>CONSOLIDATED STATEMENTS OF CASH</vt:lpstr>
      <vt:lpstr>DESCRIPTION OF BUSINESS</vt:lpstr>
      <vt:lpstr>SUMMARY OF SIGNIFICANT ACCOUNTI</vt:lpstr>
      <vt:lpstr>GOING CONCERN</vt:lpstr>
      <vt:lpstr>STOCK PURCHASE AGREEMENT</vt:lpstr>
      <vt:lpstr>CONVERTIBLE PROMISSORY NOTE - R</vt:lpstr>
      <vt:lpstr>CONVERTIBLE PROMISSORY NOTE DER</vt:lpstr>
      <vt:lpstr>STOCKHOLDERS EQUITY</vt:lpstr>
      <vt:lpstr>INCOME TAX PROVISION</vt:lpstr>
      <vt:lpstr>CONTINGENCIES AND COMMITMENTS</vt:lpstr>
      <vt:lpstr>SUBSEQUENT EVENTS</vt:lpstr>
      <vt:lpstr>SUMMARY OF SIGNIFICANT ACCOUN18</vt:lpstr>
      <vt:lpstr>SUMMARY OF SIGNIFICANT ACCOUN19</vt:lpstr>
      <vt:lpstr>STOCK PURCHASE AGREEMENT (Table</vt:lpstr>
      <vt:lpstr>CONVERTIBLE PROMISSORY NOTE D21</vt:lpstr>
      <vt:lpstr>INCOME TAX PROVISION (Tables)</vt:lpstr>
      <vt:lpstr>DESCRIPTION OF BUSINESS (Detail</vt:lpstr>
      <vt:lpstr>SUMMARY OF SIGNIFICANT ACCOUN24</vt:lpstr>
      <vt:lpstr>SUMMARY OF SIGNIFICANT ACCOUN25</vt:lpstr>
      <vt:lpstr>GOING CONCERN (Details Textual)</vt:lpstr>
      <vt:lpstr>STOCK PURCHASE AGREEMENT (Detai</vt:lpstr>
      <vt:lpstr>STOCK PURCHASE AGREEMENT (Det28</vt:lpstr>
      <vt:lpstr>STOCK PURCHASE AGREEMENT (Det29</vt:lpstr>
      <vt:lpstr>STOCK PURCHASE AGREEMENT (Det30</vt:lpstr>
      <vt:lpstr>STOCK PURCHASE AGREEMENT (Det31</vt:lpstr>
      <vt:lpstr>STOCK PURCHASE AGREEMENT (Det32</vt:lpstr>
      <vt:lpstr>STOCK PURCHASE AGREEMENT (Det33</vt:lpstr>
      <vt:lpstr>STOCK PURCHASE AGREEMENT (Det34</vt:lpstr>
      <vt:lpstr>CONVERTIBLE PROMISSORY NOTE -35</vt:lpstr>
      <vt:lpstr>CONVERTIBLE PROMISSORY NOTE D36</vt:lpstr>
      <vt:lpstr>CONVERTIBLE PROMISSORY NOTE D37</vt:lpstr>
      <vt:lpstr>STOCKHOLDERS EQUITY (Details Na</vt:lpstr>
      <vt:lpstr>INCOME TAX PROVISION (Details)</vt:lpstr>
      <vt:lpstr>INCOME TAX PROVISION (Details 2</vt:lpstr>
      <vt:lpstr>INCOME TAX PROVISION (Details N</vt:lpstr>
      <vt:lpstr>CONTINGENCIES AND COMMITMENT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3T15:56:27Z</dcterms:created>
  <dcterms:modified xmlns:dcterms="http://purl.org/dc/terms/" xmlns:xsi="http://www.w3.org/2001/XMLSchema-instance" xsi:type="dcterms:W3CDTF">2016-04-13T15:56:27Z</dcterms:modified>
  <dc:title xmlns:dc="http://purl.org/dc/elements/1.1/">Untitled</dc:title>
  <dc:description xmlns:dc="http://purl.org/dc/elements/1.1/"/>
  <dc:subject xmlns:dc="http://purl.org/dc/elements/1.1/"/>
  <cp:keywords/>
  <cp:category/>
</cp:coreProperties>
</file>